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and"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Equity" sheetId="10" state="visible" r:id="rId10"/>
    <sheet xmlns:r="http://schemas.openxmlformats.org/officeDocument/2006/relationships" name="Earnings Per Share of Common St" sheetId="11" state="visible" r:id="rId11"/>
    <sheet xmlns:r="http://schemas.openxmlformats.org/officeDocument/2006/relationships" name="Pension Plan and Other Postreti" sheetId="12" state="visible" r:id="rId12"/>
    <sheet xmlns:r="http://schemas.openxmlformats.org/officeDocument/2006/relationships" name="Short-term and Long-term Borrow" sheetId="13" state="visible" r:id="rId13"/>
    <sheet xmlns:r="http://schemas.openxmlformats.org/officeDocument/2006/relationships" name="Income Taxes" sheetId="14" state="visible" r:id="rId14"/>
    <sheet xmlns:r="http://schemas.openxmlformats.org/officeDocument/2006/relationships" name="Regulatory Assets and Liabiliti" sheetId="15" state="visible" r:id="rId15"/>
    <sheet xmlns:r="http://schemas.openxmlformats.org/officeDocument/2006/relationships" name="Commitments and Contingencies" sheetId="16" state="visible" r:id="rId16"/>
    <sheet xmlns:r="http://schemas.openxmlformats.org/officeDocument/2006/relationships" name="Fair Value of Financial Assets "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based Compensation (Table" sheetId="20" state="visible" r:id="rId20"/>
    <sheet xmlns:r="http://schemas.openxmlformats.org/officeDocument/2006/relationships" name="Equity (Tables)" sheetId="21" state="visible" r:id="rId21"/>
    <sheet xmlns:r="http://schemas.openxmlformats.org/officeDocument/2006/relationships" name="Earnings Per Share of Common _2" sheetId="22" state="visible" r:id="rId22"/>
    <sheet xmlns:r="http://schemas.openxmlformats.org/officeDocument/2006/relationships" name="Pension Plan and Other Postre_2" sheetId="23" state="visible" r:id="rId23"/>
    <sheet xmlns:r="http://schemas.openxmlformats.org/officeDocument/2006/relationships" name="Income Taxes (Tables)" sheetId="24" state="visible" r:id="rId24"/>
    <sheet xmlns:r="http://schemas.openxmlformats.org/officeDocument/2006/relationships" name="Regulatory Assets and Liabili_2" sheetId="25" state="visible" r:id="rId25"/>
    <sheet xmlns:r="http://schemas.openxmlformats.org/officeDocument/2006/relationships" name="Fair Value of Financial Asset_2" sheetId="26" state="visible" r:id="rId26"/>
    <sheet xmlns:r="http://schemas.openxmlformats.org/officeDocument/2006/relationships" name="Organization and Operations 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tock-based Compensation - Narr" sheetId="32" state="visible" r:id="rId32"/>
    <sheet xmlns:r="http://schemas.openxmlformats.org/officeDocument/2006/relationships" name="Stock-based Compensation - RSAs" sheetId="33" state="visible" r:id="rId33"/>
    <sheet xmlns:r="http://schemas.openxmlformats.org/officeDocument/2006/relationships" name="Equity Narrative (Details)" sheetId="34" state="visible" r:id="rId34"/>
    <sheet xmlns:r="http://schemas.openxmlformats.org/officeDocument/2006/relationships" name="Equity (Details)" sheetId="35" state="visible" r:id="rId35"/>
    <sheet xmlns:r="http://schemas.openxmlformats.org/officeDocument/2006/relationships" name="Earnings Per Share of Common _3" sheetId="36" state="visible" r:id="rId36"/>
    <sheet xmlns:r="http://schemas.openxmlformats.org/officeDocument/2006/relationships" name="Pension Plan and Other Postre_3" sheetId="37" state="visible" r:id="rId37"/>
    <sheet xmlns:r="http://schemas.openxmlformats.org/officeDocument/2006/relationships" name="Short-term and Long-term Borr_2" sheetId="38" state="visible" r:id="rId38"/>
    <sheet xmlns:r="http://schemas.openxmlformats.org/officeDocument/2006/relationships" name="Income Taxes - Provision for In" sheetId="39" state="visible" r:id="rId39"/>
    <sheet xmlns:r="http://schemas.openxmlformats.org/officeDocument/2006/relationships" name="Income Taxes - Narrative (Detai" sheetId="40" state="visible" r:id="rId40"/>
    <sheet xmlns:r="http://schemas.openxmlformats.org/officeDocument/2006/relationships" name="Regulatory Assets and Liabili_3" sheetId="41" state="visible" r:id="rId41"/>
    <sheet xmlns:r="http://schemas.openxmlformats.org/officeDocument/2006/relationships" name="Regulatory Assets and Liabili_4" sheetId="42" state="visible" r:id="rId42"/>
    <sheet xmlns:r="http://schemas.openxmlformats.org/officeDocument/2006/relationships" name="Commitments and Contingencies -"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shares in Thousands</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883</t>
        </is>
      </c>
    </row>
    <row r="9">
      <c r="A9" s="4" t="inlineStr">
        <is>
          <t>Entity Registrant Name</t>
        </is>
      </c>
      <c r="B9" s="4" t="inlineStr">
        <is>
          <t>CALIFORNIA WATER SERVICE GROUP</t>
        </is>
      </c>
    </row>
    <row r="10">
      <c r="A10" s="4" t="inlineStr">
        <is>
          <t>Entity Incorporation, State or Country Code</t>
        </is>
      </c>
      <c r="B10" s="4" t="inlineStr">
        <is>
          <t>DE</t>
        </is>
      </c>
    </row>
    <row r="11">
      <c r="A11" s="4" t="inlineStr">
        <is>
          <t>Entity Tax Identification Number</t>
        </is>
      </c>
      <c r="B11" s="4" t="inlineStr">
        <is>
          <t>77-0448994</t>
        </is>
      </c>
    </row>
    <row r="12">
      <c r="A12" s="4" t="inlineStr">
        <is>
          <t>Entity Address, Address Line One</t>
        </is>
      </c>
      <c r="B12" s="4" t="inlineStr">
        <is>
          <t>1720 North First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2</t>
        </is>
      </c>
    </row>
    <row r="16">
      <c r="A16" s="4" t="inlineStr">
        <is>
          <t>City Area Code</t>
        </is>
      </c>
      <c r="B16" s="4" t="inlineStr">
        <is>
          <t>408</t>
        </is>
      </c>
    </row>
    <row r="17">
      <c r="A17" s="4" t="inlineStr">
        <is>
          <t>Local Phone Number</t>
        </is>
      </c>
      <c r="B17" s="4" t="inlineStr">
        <is>
          <t>367-8200</t>
        </is>
      </c>
    </row>
    <row r="18">
      <c r="A18" s="4" t="inlineStr">
        <is>
          <t>Title of 12(b) Security</t>
        </is>
      </c>
      <c r="B18" s="4" t="inlineStr">
        <is>
          <t>Common Stock, $0.01 par value per share</t>
        </is>
      </c>
    </row>
    <row r="19">
      <c r="A19" s="4" t="inlineStr">
        <is>
          <t>Trading Symbol</t>
        </is>
      </c>
      <c r="B19" s="4" t="inlineStr">
        <is>
          <t>CW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2608</v>
      </c>
    </row>
    <row r="28">
      <c r="A28" s="4" t="inlineStr">
        <is>
          <t>Entity Central Index Key</t>
        </is>
      </c>
      <c r="B28" s="4" t="inlineStr">
        <is>
          <t>000103520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The Company sold 1,064,957 shares of common stock through its at-the-market equity program and raised proceeds of $65.4 million net of $0.7 million in commissions paid under the equity distribution agreement during the three months ended September 30, 2021. During the three months ended September 30, 2020, the Company sold 432,420 shares of common stock through its at-the-market equity program and raised proceeds of $20.1 million net of $0.2 million in commissions paid under the equity distribution agreement. The Company sold 2,185,873 shares of common stock through its at-the-market equity program and raised proceeds of $127.0 million net of $1.3 million in commissions paid under the equity distribution agreement during the nine months ended September 30, 2021. During the nine months ended September 30, 2020, the Company sold 1,225,572 shares of common stock through its at-the-market equity program and raised proceeds of $57.3 million net of $0.6 million in commissions paid under the equity distribution agreement. The Company’s changes in total equity for the nine months ended September 30, 2021 and 2020 were as follows: Nine months ended September 30, 2021 Common Stock Additional Retained Noncontrolling Interests Total Equity Shares Amount (In thousands) Balance at January 1, 2021 50,334 $ 503 $ 448,632 $ 472,209 $ — $ 921,344 Net loss (3,032) — (3,032) Issuance of common stock 528 5 24,481 24,486 Repurchase of common stock (27) — (1,415) (1,415) Dividends paid on common stock ($0.2300 per share) (11,581) — (11,581) Balance at March 31, 2021 50,835 508 471,698 457,596 — 929,802 Net loss attributable to noncontrolling interests — (149) (149) Net income attributable to California Water Service Group 38,225 — 38,225 Issuance of common stock 702 7 40,895 40,902 Repurchase of common stock (2) — (109) (109) Dividends paid on common stock ($0.2300 per share) (11,702) — (11,702) Acquisition of business with noncontrolling interest — — 5,294 5,294 Balance at June 30, 2021 51,535 515 512,484 484,119 5,145 1,002,263 Net income attributable to noncontrolling interests — 70 70 Net income 62,429 62,429 Issuance of common stock 1,075 11 67,819 67,830 Repurchase of common stock (2) — (69) (69) Dividends paid on common stock ($0.2300 per share) (11,863) (11,863) Investment in business with noncontrolling interest 526 (526) — Balance at September 30, 2021 52,608 $ 526 $ 580,760 $ 534,685 $ 4,689 $ 1,120,660 Nine months ended September 30, 2020 Common Stock Additional Retained Total Shares Amount (In thousands) Balance at January 1, 2020 48,532 $ 485 $ 362,275 $ 417,146 $ 779,906 Net loss (20,307) (20,307) Issuance of common stock 210 2 7,227 7,229 Repurchase of common stock (28) — (1,373) (1,373) Dividends paid on common stock ($0.2125 per share) (10,315) (10,315) Balance at March 31, 2020 48,714 487 368,129 386,524 755,140 Net income 5,281 5,281 Issuance of common stock 686 7 32,056 32,063 Repurchase of common stock (2) — (105) (105) Dividends paid on common stock ($0.2125 per share) (10,356) (10,356) Balance at June 30, 2020 49,398 494 400,080 381,449 782,023 Net income 96,360 96,360 Issuance of common stock 444 4 22,410 22,414 Repurchase of common stock (2) — (99) (99) Dividends paid on common stock ($0.2125 per share) (10,506) (10,506) Balance at September 30, 2020 49,840 $ 498 $ 422,391 $ 467,303 $ 890,1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1</t>
        </is>
      </c>
    </row>
    <row r="3">
      <c r="A3" s="3" t="inlineStr">
        <is>
          <t>Earnings Per Share [Abstract]</t>
        </is>
      </c>
    </row>
    <row r="4">
      <c r="A4" s="4" t="inlineStr">
        <is>
          <t>Earnings Per Share of Common Stock</t>
        </is>
      </c>
      <c r="B4" s="4" t="inlineStr">
        <is>
          <t xml:space="preserve">Earnings Per Share of Common Stock The computations of basic and diluted earnings per share of common stock are noted in the table below. Basic earnings per share of common stock is computed by dividing the net income attributable to California Water Service Group by the weighted average number of common shares outstanding during the period. RSAs are included in the weighted average common shares outstanding because the shares have all the same voting and dividend rights as issued and unrestricted common stock. RSUs are not included in the basic and diluted shares calculation for financial reporting until authorized by the Organization &amp; Compensation Committee of the Board of Directors. Three Months Ended September 30 2021 2020 (In thousands, except per share data) Net income $ 62,499 $ 96,360 Net income attributable to noncontrolling interests 70 — Net income attributable to California Water Service Group $ 62,429 $ 96,360 Weighted average common shares outstanding, basic 51,823 49,576 Weighted average common shares outstanding, dilutive 51,823 49,576 Earnings per share of common stock - basic $ 1.20 $ 1.94 Earnings per share of common stock - diluted $ 1.20 $ 1.94 Nine Months Ended September 30 2021 2020 (In thousands, except per share data) Net income $ 97,543 $ 81,334 Net loss attributable to noncontrolling interests (79) — Net income attributable to California Water Service Group $ 97,622 $ 81,334 Weighted average common shares outstanding, basic 51,119 49,034 Weighted average common shares outstanding, dilutive 51,119 49,034 Earnings per share of common stock - basic $ 1.91 $ 1.66 Earnings per share of common stock - diluted $ 1.91 $ 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 and Other Postretirement Benefits</t>
        </is>
      </c>
      <c r="B1" s="2" t="inlineStr">
        <is>
          <t>9 Months Ended</t>
        </is>
      </c>
    </row>
    <row r="2">
      <c r="B2" s="2" t="inlineStr">
        <is>
          <t>Sep. 30, 2021</t>
        </is>
      </c>
    </row>
    <row r="3">
      <c r="A3" s="3" t="inlineStr">
        <is>
          <t>Retirement Benefits [Abstract]</t>
        </is>
      </c>
    </row>
    <row r="4">
      <c r="A4" s="4" t="inlineStr">
        <is>
          <t>Pension Plan and Other Postretirement Benefits</t>
        </is>
      </c>
      <c r="B4" s="4" t="inlineStr">
        <is>
          <t>Pension Plan and Other Postretirement Benefits The Company provides a qualified, defined-benefit, non-contributory pension plan for substantially all employees. The Company makes annual contributions to fund the amounts accrued for in the qualified pension plan. The Company also maintains an unfunded, non-qualified, supplemental executive retirement plan. The costs of the plans are charged to expense or are capitalized in utility plant as appropriate. The Company offers medical, dental, vision, and life insurance benefits for retirees and their spouses and dependents. Participants are required to pay a premium, which offsets a portion of the cost. Cash contributions made by the Company to the pension plans were $18.9 million and $25.8 million for the nine months ended September 30, 2021 and 2020, respectively. Cash contributions made by the Company to the other postretirement benefit plans were $1.9 million and $5.7 million for the nine months ended September 30, 2021 and 2020, respectively. The total 2021 estimated cash contribution to the pension plans and other postretirement benefits plans are expected to be approximately $23.5 million and $2.2 million, respectively. The following tables list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September 30 Pension Plan Other Benefits 2021 2020 2021 2020 Service cost $ 8,308 $ 9,378 $ 1,332 $ 1,746 Interest cost 5,608 6,440 802 808 Expected return on plan assets (9,873) (8,284) (2,194) (1,804) Amortization of prior service cost 248 1,058 48 50 Recognized net actuarial loss 2,881 3,208 (145) (27) Net periodic benefit cost $ 7,172 $ 11,800 $ (157) $ 773 Nine Months Ended September 30 Pension Plan Other Benefits 2021 2020 2021 2020 Service cost $ 26,329 $ 27,002 $ 4,554 $ 5,959 Interest cost 16,245 19,306 2,413 3,229 Expected return on plan assets (29,605) (24,815) (6,577) (5,427) Amortization of prior service cost 755 3,172 145 148 Recognized net actuarial loss 6,729 9,599 (365) — Net periodic benefit cost $ 20,453 $ 34,264 $ 170 $ 3,909 Service cost portion of the pension plan and other postretirement benefits is recognized in "administrative and general" expenses within the Condensed Consolidated Statements of Operations. Other components of net periodic benefit costs include interest costs, expected return on plan assets, amortization of prior service costs, and recognized net actuarial loss and are reported together as "other components of net periodic benefit cost" with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9 Months Ended</t>
        </is>
      </c>
    </row>
    <row r="2">
      <c r="B2" s="2" t="inlineStr">
        <is>
          <t>Sep. 30, 2021</t>
        </is>
      </c>
    </row>
    <row r="3">
      <c r="A3" s="3" t="inlineStr">
        <is>
          <t>Debt Disclosure [Abstract]</t>
        </is>
      </c>
    </row>
    <row r="4">
      <c r="A4" s="4" t="inlineStr">
        <is>
          <t>Short-term and Long-term Borrowings</t>
        </is>
      </c>
      <c r="B4" s="4" t="inlineStr">
        <is>
          <t>Short-term and Long-term Borrowings On May 11, 2021, Cal Water completed the sale and issuance of $280.0 million in aggregate principal amount of First Mortgage Bonds (the Bonds) in a private placement. The Bonds consist of $130.0 million of 2.87% bonds, series ZZZ, maturing May 11, 2051, and $150.0 million of 3.02% bonds, series 1, maturing May 11, 2061. Interest on the bonds will accrue semi-annually and be payable in arrears on May 11 and November 11 of each year, commencing on November 11, 2021. The Bonds will rank equally with all of Cal Water’s other First Mortgage Bonds and will be secured by liens on Cal Water’s properties, subject to certain exceptions and permitted liens. Cal Water used the net proceeds from the sale of the Bonds to refinance existing indebtedness and for general corporate purposes. The Bonds were not registered under the Securities Act of 1933 and may not be offered or sold in the United States absent registration or an applicable exemption from registration requirements. On March 29, 2019, the Company and Cal Water entered into certain syndicated credit agreements, which provide for unsecured revolving credit facilities of up to an initial aggregate amount of $550.0 million for a term of five years. The Company and subsidiaries that it designates may borrow up to $150.0 million under the Company’s revolving credit facility. Cal Water may borrow up to $400.0 million under its revolving credit facility. Additionally, the credit facilities may be increased by up to an incremental $150.0 million under the Cal Water facility and $50.0 million under the Company facility, subject in each case to certain conditions. The revolving credit facilitie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adjusts its effective tax rate each quarter to be consistent with the estimated annual effective tax rate. The Company also records the tax effect of unusual or infrequently occurring discrete items. The provision for income taxes is shown in the tables below: Three Months Ended September 30 2021 2020 Income tax expense $ 1,913 $ 14,049 Nine Months Ended September 30 2021 2020 Income tax expense $ 4,654 $ 10,641 Income tax expense decreased $12.1 million to $1.9 million in the third quarter of 2021 as compared to $14.0 million in the third quarter of 2020. The decrease was primarily due to decreases in pre-tax net operating income and effective tax rate. The effective tax rate decrease resulted from an increase of $7.5 million in refunds of 2017 excess deferred income taxes partially offset by a reduction in state tax benefits from repairs deductions. Income tax expense decreased $5.9 million to $4.7 million in the first nine months of 2021 as compared to $10.6 million in the first nine months of 2020. The decrease was due to a decrease in the effective tax rate from an increase of $7.5 million in refunds of 2017 excess federal deferred income taxes partially offset by a reduction in state tax benefits from repairs deductions. The Company’s effective tax rate was 4.3% before discrete items as of September 30, 2021 and 11.6% as of September 30, 2020. The decrease in effective tax rate was primary due to an increase in refunds of 2017 excess deferred income taxes partially offset by a reduction in state tax benefits from repairs deductions. The Company had unrecognized tax benefits of approximately $14.9 million and $12.9 million as of September 30, 2021 and 2020, respectively. Included in the balance of unrecognized tax benefits as of September 30, 2021 and 2020, is $3.9 million and $3.5 million, respectively, of tax benefits that, if recognized, would result in an adjustment to the Company’s effective tax rate. The Company does not expect its unrecognized tax benefits to change significantly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9 Months Ended</t>
        </is>
      </c>
    </row>
    <row r="2">
      <c r="B2" s="2" t="inlineStr">
        <is>
          <t>Sep. 30, 2021</t>
        </is>
      </c>
    </row>
    <row r="3">
      <c r="A3" s="3" t="inlineStr">
        <is>
          <t>Regulated Operations [Abstract]</t>
        </is>
      </c>
    </row>
    <row r="4">
      <c r="A4" s="4" t="inlineStr">
        <is>
          <t>Regulatory Assets and Liabilities</t>
        </is>
      </c>
      <c r="B4" s="4" t="inlineStr">
        <is>
          <t>Regulatory Assets and Liabilities Regulatory assets and liabilities were comprised of the following as of September 30, 2021 and December 31, 2020: Recovery Period September 30, 2021 December 31, 2020 Regulatory Assets Pension and retiree group health Indefinitely $ 59,094 $ 59,588 Property-related temporary differences (tax benefits flowed through to customers) Indefinitely 124,854 120,365 Other accrued benefits Indefinitely 22,744 21,692 Net WRAM and MCBA long-term accounts receivable 1 - 2 years 34,606 33,136 Asset retirement obligations, net Indefinitely 22,668 21,110 IRMA long-term accounts receivable 1 - 3 years 11,614 14,705 Tank coating 10 years 13,513 14,018 Recoverable property losses 9 years 4,018 4,531 PCBA 1 year 21,178 19,647 Other components of net periodic benefit cost Indefinitely 4,255 6,736 General district balancing account receivable 1 year 511 1,830 Low-income rate assistance (LIRA) and Rate support fund (RSF) accounts receivable 1 year 5,803 5,310 Other regulatory assets Various 3,647 2,708 Total Regulatory Assets $ 328,505 $ 325,376 Regulatory Liabilities Future tax benefits due to customers $ 152,204 $ 151,011 Retiree group health 18,472 18,472 HCBA 8,733 5,320 CEBA 6,210 3,837 Net WRAM and MCBA long-term payable 118 479 Other regulatory liabilities 1,092 1,599 Total Regulatory Liabilities $ 186,829 $ 180,718 Short-term regulatory assets and liabilities are excluded from the above table. The short-term regulatory assets were $85.0 million as of September 30, 2021 and $96.2 million as of December 31, 2020. These short-term regulatory assets primarily consist of net WRAM and MCBA, IRMA, and PCBA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The Company has significant commitments to purchase water from water wholesalers. The Company also has operating and finance leases for water systems, offices, land easements, licenses, equipment, and other facilities. These commitments and leases are described in the Company's Annual Report on Form 10-K for the year ended December 31, 2020. As of September 30, 2021, there were no significant changes in these commitments from December 31, 2020. Contingencies Groundwater Contamination The Company has undertaken litigation against third parties to recover past and anticipated costs related to groundwater contamination in our service areas. The cost of litigation is expensed as incurred and any settlement is first offset against such costs. The CPUC’s general policy requires all proceeds from groundwater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and to request recovery of these costs in future filings.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As of September 30, 2021 and December 31, 2020, the Company recognized a liability of $2.2 million and $2.6 million, respectively, for known legal matters. The cost of litigation is expensed as incurred and any settlement is first offset against such costs. Any settlement in excess of the cost to litigate is accounted for on a case by case basis, dependent on the nature of the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 xml:space="preserve">Fair Value of Financial Assets and Liabilitie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Inputs to the valuation methodology are unadjusted quoted prices for identical assets or liabilities in active markets that the Company has the ability to acces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Specific valuation methods include the following: Accounts receivable and accounts payable carrying amounts approximated the fair value because of the short-term maturity of the instruments. Long-term debt fair values were estimated using the published quoted market price of similar securities, if available, or the discounted cash flow analysis, based on the current rates available using a risk-free rate (a U.S. Treasury securities yield curve) plus a risk premium of 0.60%. September 30, 2021 Fair Value Cost Level 1 Level 2 Level 3 Total Long-term debt, including current maturities, net $ 1,064,904 — $ 1,323,114 — $ 1,323,114 December 31, 2020 Fair Value Cost Level 1 Level 2 Level 3 Total Long-term debt, including current maturities, net $ 786,227 $ — $ 944,447 $ — $ 944,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venue</t>
        </is>
      </c>
      <c r="B4" s="4" t="inlineStr">
        <is>
          <t xml:space="preserve">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unaudited condensed consolidated balance sheets, is inconsequential. In the following tables, revenue from contracts with customers is disaggregated by class of customers for the three and nine months ended September 30, 2021 and 2020: Three Months Ended September 30 2021 2020 Residential $ 164,311 $ 151,938 Business 43,450 36,951 Industrial 7,347 7,496 Public authorities 14,126 12,862 Other (a) 9,118 13,227 Total revenue from contracts with customers $ 238,352 $ 222,474 Nine Months Ended September 30 2021 2020 Residential $ 400,653 $ 360,935 Business 106,902 93,175 Industrial 19,409 21,996 Public authorities 30,886 26,470 Other (a) 39,487 27,228 Total revenue from contracts with customers $ 597,337 $ 529,804 (a) Other includes accrued unbilled revenue.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se mechanisms include the following: The WRAM allows the Company to recognize the adopted level of volumetric revenues. The variance between adopted volumetric revenues and actual billed volumetric revenues for metered accounts is recorded as regulatory balancing account revenue. Cost-recovery rates, such as the MCBA, Conservation Expense Balancing Account (CEBA), PCBA, and HCBA, generally provide for recovery of the adopted levels of expenses for purchased water, purchased power, pump taxes, water conservation program costs, pension, and health care. Variances between adopted and actual costs are recorded as regulatory balancing account revenue. Due to the delay in the resolution of the 2018 GRC, the CPUC authorized Cal Water to track the effect of the delay on customer billings in an interim rates memorandum account (IRMA) effective January 1, 2020. Variances between actual customer billings and those that would have been billed assuming the GRC had been effective January 1, 2020 are recorded as regulatory balancing account revenue. Rates for the 2018 GRC were implemented on February 1, 2021; as a result, Cal Water recorded an IRMA regulatory asset for all of 2020 and for January of 2021.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s disaggregate the Company’s non-regulated revenue by source for the three and nine months ended September 30, 2021 and 2020: Three Months Ended September 30 2021 2020 Operating and maintenance revenue $ 4,110 $ 2,680 Other non-regulated revenue 894 625 Non-regulated revenue from contracts with customers 5,004 3,305 Lease revenue 809 629 Total non-regulated revenue $ 5,813 $ 3,934 Nine Months Ended September 30 2021 2020 Operating and maintenance revenue $ 12,122 $ 7,969 Other non-regulated revenue 2,550 2,223 Non-regulated revenue from contracts with customers 14,672 10,192 Lease revenue 2,087 1,777 Total non-regulated revenue $ 16,759 $ 11,969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Allowance for credit losses The Company measures expected credit losses for Customer Receivables, Other Receivables, and Unbilled Revenue on an aggregated level. These receivables are generally trade receivables due in one year or less or expected to be billed and collected in one year or less. The expected credit losses for Other Receivables and Unbilled Revenue are inconsequential. Customer receivables include receivables for water and wastewater services provided to residential customers, business, industrial, public authorities, and other customers. The expected credit losses for business, industrial, public authorities, and other customers are inconsequential. The overall risks related to the Company’s receivables are low as water and wastewater services are seen as essential services. The estimate for the allowance for credit losses is based on a historical loss ratio, in conjunction with a qualitative assessment of elements that impact the collectability of receivables to determine if the allowance for credit losses should be further adjusted in accordance with the accounting guidance for credit losses. Management contemplates available current information such as changes in economic factors, regulatory matters, industry trends, payment options and programs available to customers, and the methods that the Company is able to utilize to ensure payment. The Company reviewed its allowance for credit losses utilizing a quantitative assessment, which included trend analysis of customer billing and collection, aging by customer class, and unemployment rates. The Company also utilized a qualitative assessment, which considered the future collectability on customer outstanding balances, management's estimate of the cash recovery, and a general assessment of the economic conditions in the states in which the Company operates. The Company is also complying with the CPUC requirements to suspend customer disconnections for non-payment and ceased agency collection activities, and anticipates this situation will continue until further notice. The following table presents the activity in the allowance for credit losses for the period ended September 30, 2021 and December 31, 2020: Allowance for credit losses September 30, 2021 December 31, 2020 Beginning balance $ 5,246 $ 771 Provision for credit loss expense (723) 5,716 Write-offs (2,118) (1,730) Recoveries 408 489 Total ending allowance balance $ 2,813 $ 5,246 </t>
        </is>
      </c>
    </row>
    <row r="5">
      <c r="A5" s="4" t="inlineStr">
        <is>
          <t>Adoption of New Accounting Standards</t>
        </is>
      </c>
      <c r="B5" s="4" t="inlineStr">
        <is>
          <t>Adoption of New Accounting Standards In December 2019, the Financial Accounting Standards Board (FASB) issued Accounting Standards Update (ASU) 2019-12, Simplifying the Accounting for Income Taxes (Topic 740) . ASU 2019-12 simplifies the accounting for income taxes by removing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did not have a material impact to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Disaggregation of Revenue</t>
        </is>
      </c>
      <c r="B4" s="4" t="inlineStr">
        <is>
          <t xml:space="preserve">The following tables disaggregate the Company’s operating revenue by source for the three and nine months ended September 30, 2021 and 2020: Three Months Ended September 30 2021 2020 Revenue from contracts with customers $ 238,352 $ 222,474 Regulatory balancing account revenue (a) 18,371 81,634 Total operating revenue $ 256,723 $ 304,108 Nine Months Ended September 30 2021 2020 Revenue from contracts with customers $ 597,337 $ 529,804 Regulatory balancing account revenue (a) 20,246 75,351 Total operating revenue $ 617,583 $ 605,155 (a) The adjustments for the Company’s Water Revenue Adjustment Mechanism (WRAM), Modified Cost Balancing Account (MCBA), Pension Cost Balancing Account (PCBA), and Health Cost Balancing Account (HCBA) for the first nine months ended September 30, 2020 were recorded in the three months ended September 30, 2020 as the Company received a proposed decision for its 2018 General Rate Case for Cal Water (2018 GRC) in October of 2020. The Company also recorded an adjustment for its interim rate memorandum account (IRMA) where it was authorized to track the effect of the delay in the resolution of the 2018 GRC on customer billings. In the following tables, revenue from contracts with customers is disaggregated by class of customers for the three and nine months ended September 30, 2021 and 2020: Three Months Ended September 30 2021 2020 Residential $ 164,311 $ 151,938 Business 43,450 36,951 Industrial 7,347 7,496 Public authorities 14,126 12,862 Other (a) 9,118 13,227 Total revenue from contracts with customers $ 238,352 $ 222,474 Nine Months Ended September 30 2021 2020 Residential $ 400,653 $ 360,935 Business 106,902 93,175 Industrial 19,409 21,996 Public authorities 30,886 26,470 Other (a) 39,487 27,228 Total revenue from contracts with customers $ 597,337 $ 529,804 (a) Other includes accrued unbilled revenue. The following tables disaggregate the Company’s non-regulated revenue by source for the three and nine months ended September 30, 2021 and 2020: Three Months Ended September 30 2021 2020 Operating and maintenance revenue $ 4,110 $ 2,680 Other non-regulated revenue 894 625 Non-regulated revenue from contracts with customers 5,004 3,305 Lease revenue 809 629 Total non-regulated revenue $ 5,813 $ 3,934 Nine Months Ended September 30 2021 2020 Operating and maintenance revenue $ 12,122 $ 7,969 Other non-regulated revenue 2,550 2,223 Non-regulated revenue from contracts with customers 14,672 10,192 Lease revenue 2,087 1,777 Total non-regulated revenue $ 16,759 $ 11,969 </t>
        </is>
      </c>
    </row>
    <row r="5">
      <c r="A5" s="4" t="inlineStr">
        <is>
          <t>Financing Receivable, Allowance for Credit Loss</t>
        </is>
      </c>
      <c r="B5" s="4" t="inlineStr">
        <is>
          <t xml:space="preserve">The following table presents the activity in the allowance for credit losses for the period ended September 30, 2021 and December 31, 2020: Allowance for credit losses September 30, 2021 December 31, 2020 Beginning balance $ 5,246 $ 771 Provision for credit loss expense (723) 5,716 Write-offs (2,118) (1,730) Recoveries 408 489 Total ending allowance balance $ 2,813 $ 5,246 </t>
        </is>
      </c>
    </row>
    <row r="6">
      <c r="A6" s="4" t="inlineStr">
        <is>
          <t>Schedule of Cash and Cash Equivalents</t>
        </is>
      </c>
      <c r="B6" s="4" t="inlineStr">
        <is>
          <t xml:space="preserve">The following table provides a reconciliation of cash, cash equivalents, and restricted cash within the Condensed Consolidated Balance Sheets that sum to the total of the same such amounts shown on the Condensed Consolidated Statements of Cash Flows: September 30, 2021 December 31, 2020 Cash and cash equivalents $ 140,368 $ 44,555 Restricted cash (included in "taxes, prepaid expenses and other assets") 1,026 574 Total cash, cash equivalents, and restricted cash shown in the statements of cash flows $ 141,394 $ 45,129 </t>
        </is>
      </c>
    </row>
    <row r="7">
      <c r="A7" s="4" t="inlineStr">
        <is>
          <t>Schedule of Cash, Cash Equivalents, and Restricted Cash</t>
        </is>
      </c>
      <c r="B7" s="4" t="inlineStr">
        <is>
          <t xml:space="preserve">The following table provides a reconciliation of cash, cash equivalents, and restricted cash within the Condensed Consolidated Balance Sheets that sum to the total of the same such amounts shown on the Condensed Consolidated Statements of Cash Flows: September 30, 2021 December 31, 2020 Cash and cash equivalents $ 140,368 $ 44,555 Restricted cash (included in "taxes, prepaid expenses and other assets") 1,026 574 Total cash, cash equivalents, and restricted cash shown in the statements of cash flows $ 141,394 $ 45,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Utility plant:</t>
        </is>
      </c>
    </row>
    <row r="3">
      <c r="A3" s="4" t="inlineStr">
        <is>
          <t>Utility plant</t>
        </is>
      </c>
      <c r="B3" s="6" t="n">
        <v>4124024</v>
      </c>
      <c r="C3" s="6" t="n">
        <v>3890423</v>
      </c>
    </row>
    <row r="4">
      <c r="A4" s="4" t="inlineStr">
        <is>
          <t>Less accumulated depreciation and amortization</t>
        </is>
      </c>
      <c r="B4" s="5" t="n">
        <v>-1327655</v>
      </c>
      <c r="C4" s="5" t="n">
        <v>-1239865</v>
      </c>
    </row>
    <row r="5">
      <c r="A5" s="4" t="inlineStr">
        <is>
          <t>Net utility plant</t>
        </is>
      </c>
      <c r="B5" s="5" t="n">
        <v>2796369</v>
      </c>
      <c r="C5" s="5" t="n">
        <v>2650558</v>
      </c>
    </row>
    <row r="6">
      <c r="A6" s="3" t="inlineStr">
        <is>
          <t>Current assets:</t>
        </is>
      </c>
    </row>
    <row r="7">
      <c r="A7" s="4" t="inlineStr">
        <is>
          <t>Cash and cash equivalents</t>
        </is>
      </c>
      <c r="B7" s="5" t="n">
        <v>140368</v>
      </c>
      <c r="C7" s="5" t="n">
        <v>44555</v>
      </c>
    </row>
    <row r="8">
      <c r="A8" s="3" t="inlineStr">
        <is>
          <t>Receivables:</t>
        </is>
      </c>
    </row>
    <row r="9">
      <c r="A9" s="4" t="inlineStr">
        <is>
          <t>Customers, net</t>
        </is>
      </c>
      <c r="B9" s="5" t="n">
        <v>67807</v>
      </c>
      <c r="C9" s="5" t="n">
        <v>44025</v>
      </c>
    </row>
    <row r="10">
      <c r="A10" s="4" t="inlineStr">
        <is>
          <t>Regulatory balancing accounts</t>
        </is>
      </c>
      <c r="B10" s="5" t="n">
        <v>85027</v>
      </c>
      <c r="C10" s="5" t="n">
        <v>96241</v>
      </c>
    </row>
    <row r="11">
      <c r="A11" s="4" t="inlineStr">
        <is>
          <t>Other, net</t>
        </is>
      </c>
      <c r="B11" s="5" t="n">
        <v>20448</v>
      </c>
      <c r="C11" s="5" t="n">
        <v>20331</v>
      </c>
    </row>
    <row r="12">
      <c r="A12" s="4" t="inlineStr">
        <is>
          <t>Unbilled revenue, net</t>
        </is>
      </c>
      <c r="B12" s="5" t="n">
        <v>54129</v>
      </c>
      <c r="C12" s="5" t="n">
        <v>34069</v>
      </c>
    </row>
    <row r="13">
      <c r="A13" s="4" t="inlineStr">
        <is>
          <t>Materials and supplies at weighted average cost</t>
        </is>
      </c>
      <c r="B13" s="5" t="n">
        <v>9383</v>
      </c>
      <c r="C13" s="5" t="n">
        <v>8831</v>
      </c>
    </row>
    <row r="14">
      <c r="A14" s="4" t="inlineStr">
        <is>
          <t>Taxes, prepaid expenses, and other assets</t>
        </is>
      </c>
      <c r="B14" s="5" t="n">
        <v>16246</v>
      </c>
      <c r="C14" s="5" t="n">
        <v>17964</v>
      </c>
    </row>
    <row r="15">
      <c r="A15" s="4" t="inlineStr">
        <is>
          <t>Total current assets</t>
        </is>
      </c>
      <c r="B15" s="5" t="n">
        <v>393408</v>
      </c>
      <c r="C15" s="5" t="n">
        <v>266016</v>
      </c>
    </row>
    <row r="16">
      <c r="A16" s="3" t="inlineStr">
        <is>
          <t>Other assets:</t>
        </is>
      </c>
    </row>
    <row r="17">
      <c r="A17" s="4" t="inlineStr">
        <is>
          <t>Regulatory assets</t>
        </is>
      </c>
      <c r="B17" s="5" t="n">
        <v>328505</v>
      </c>
      <c r="C17" s="5" t="n">
        <v>325376</v>
      </c>
    </row>
    <row r="18">
      <c r="A18" s="4" t="inlineStr">
        <is>
          <t>Goodwill</t>
        </is>
      </c>
      <c r="B18" s="5" t="n">
        <v>36815</v>
      </c>
      <c r="C18" s="5" t="n">
        <v>31842</v>
      </c>
    </row>
    <row r="19">
      <c r="A19" s="4" t="inlineStr">
        <is>
          <t>Other assets</t>
        </is>
      </c>
      <c r="B19" s="5" t="n">
        <v>124592</v>
      </c>
      <c r="C19" s="5" t="n">
        <v>120456</v>
      </c>
    </row>
    <row r="20">
      <c r="A20" s="4" t="inlineStr">
        <is>
          <t>Total other assets</t>
        </is>
      </c>
      <c r="B20" s="5" t="n">
        <v>489912</v>
      </c>
      <c r="C20" s="5" t="n">
        <v>477674</v>
      </c>
    </row>
    <row r="21">
      <c r="A21" s="4" t="inlineStr">
        <is>
          <t>TOTAL ASSETS</t>
        </is>
      </c>
      <c r="B21" s="5" t="n">
        <v>3679689</v>
      </c>
      <c r="C21" s="5" t="n">
        <v>3394248</v>
      </c>
    </row>
    <row r="22">
      <c r="A22" s="3" t="inlineStr">
        <is>
          <t>Capitalization:</t>
        </is>
      </c>
    </row>
    <row r="23">
      <c r="A23" s="4" t="inlineStr">
        <is>
          <t>Common stock, $0.01 par value; 68,000 shares authorized, 52,608 and 50,334 outstanding in 2021 and 2020, respectively</t>
        </is>
      </c>
      <c r="B23" s="5" t="n">
        <v>526</v>
      </c>
      <c r="C23" s="5" t="n">
        <v>503</v>
      </c>
    </row>
    <row r="24">
      <c r="A24" s="4" t="inlineStr">
        <is>
          <t>Additional paid-in capital</t>
        </is>
      </c>
      <c r="B24" s="5" t="n">
        <v>580760</v>
      </c>
      <c r="C24" s="5" t="n">
        <v>448632</v>
      </c>
    </row>
    <row r="25">
      <c r="A25" s="4" t="inlineStr">
        <is>
          <t>Retained earnings</t>
        </is>
      </c>
      <c r="B25" s="5" t="n">
        <v>534685</v>
      </c>
      <c r="C25" s="5" t="n">
        <v>472209</v>
      </c>
    </row>
    <row r="26">
      <c r="A26" s="4" t="inlineStr">
        <is>
          <t>Noncontrolling interests</t>
        </is>
      </c>
      <c r="B26" s="5" t="n">
        <v>4689</v>
      </c>
      <c r="C26" s="5" t="n">
        <v>0</v>
      </c>
    </row>
    <row r="27">
      <c r="A27" s="4" t="inlineStr">
        <is>
          <t>Total equity</t>
        </is>
      </c>
      <c r="B27" s="5" t="n">
        <v>1120660</v>
      </c>
      <c r="C27" s="5" t="n">
        <v>921344</v>
      </c>
    </row>
    <row r="28">
      <c r="A28" s="4" t="inlineStr">
        <is>
          <t>Long-term debt, net</t>
        </is>
      </c>
      <c r="B28" s="5" t="n">
        <v>1059724</v>
      </c>
      <c r="C28" s="5" t="n">
        <v>781100</v>
      </c>
    </row>
    <row r="29">
      <c r="A29" s="4" t="inlineStr">
        <is>
          <t>Total capitalization</t>
        </is>
      </c>
      <c r="B29" s="5" t="n">
        <v>2180384</v>
      </c>
      <c r="C29" s="5" t="n">
        <v>1702444</v>
      </c>
    </row>
    <row r="30">
      <c r="A30" s="3" t="inlineStr">
        <is>
          <t>Current liabilities:</t>
        </is>
      </c>
    </row>
    <row r="31">
      <c r="A31" s="4" t="inlineStr">
        <is>
          <t>Current maturities of long-term debt, net</t>
        </is>
      </c>
      <c r="B31" s="5" t="n">
        <v>5180</v>
      </c>
      <c r="C31" s="5" t="n">
        <v>5127</v>
      </c>
    </row>
    <row r="32">
      <c r="A32" s="4" t="inlineStr">
        <is>
          <t>Short-term borrowings</t>
        </is>
      </c>
      <c r="B32" s="5" t="n">
        <v>120000</v>
      </c>
      <c r="C32" s="5" t="n">
        <v>370000</v>
      </c>
    </row>
    <row r="33">
      <c r="A33" s="4" t="inlineStr">
        <is>
          <t>Accounts payable</t>
        </is>
      </c>
      <c r="B33" s="5" t="n">
        <v>148415</v>
      </c>
      <c r="C33" s="5" t="n">
        <v>131725</v>
      </c>
    </row>
    <row r="34">
      <c r="A34" s="4" t="inlineStr">
        <is>
          <t>Regulatory balancing accounts</t>
        </is>
      </c>
      <c r="B34" s="5" t="n">
        <v>19273</v>
      </c>
      <c r="C34" s="5" t="n">
        <v>34636</v>
      </c>
    </row>
    <row r="35">
      <c r="A35" s="4" t="inlineStr">
        <is>
          <t>Accrued interest</t>
        </is>
      </c>
      <c r="B35" s="5" t="n">
        <v>17170</v>
      </c>
      <c r="C35" s="5" t="n">
        <v>6178</v>
      </c>
    </row>
    <row r="36">
      <c r="A36" s="4" t="inlineStr">
        <is>
          <t>Accrued expenses and other liabilities</t>
        </is>
      </c>
      <c r="B36" s="5" t="n">
        <v>50900</v>
      </c>
      <c r="C36" s="5" t="n">
        <v>41040</v>
      </c>
    </row>
    <row r="37">
      <c r="A37" s="4" t="inlineStr">
        <is>
          <t>Total current liabilities</t>
        </is>
      </c>
      <c r="B37" s="5" t="n">
        <v>360938</v>
      </c>
      <c r="C37" s="5" t="n">
        <v>588706</v>
      </c>
    </row>
    <row r="38">
      <c r="A38" s="4" t="inlineStr">
        <is>
          <t>Deferred income taxes</t>
        </is>
      </c>
      <c r="B38" s="5" t="n">
        <v>284193</v>
      </c>
      <c r="C38" s="5" t="n">
        <v>276032</v>
      </c>
    </row>
    <row r="39">
      <c r="A39" s="4" t="inlineStr">
        <is>
          <t>Pension and postretirement benefits other than pensions</t>
        </is>
      </c>
      <c r="B39" s="5" t="n">
        <v>114192</v>
      </c>
      <c r="C39" s="5" t="n">
        <v>115581</v>
      </c>
    </row>
    <row r="40">
      <c r="A40" s="4" t="inlineStr">
        <is>
          <t>Regulatory liabilities and other</t>
        </is>
      </c>
      <c r="B40" s="5" t="n">
        <v>257108</v>
      </c>
      <c r="C40" s="5" t="n">
        <v>247810</v>
      </c>
    </row>
    <row r="41">
      <c r="A41" s="4" t="inlineStr">
        <is>
          <t>Advances for construction</t>
        </is>
      </c>
      <c r="B41" s="5" t="n">
        <v>198344</v>
      </c>
      <c r="C41" s="5" t="n">
        <v>195625</v>
      </c>
    </row>
    <row r="42">
      <c r="A42" s="4" t="inlineStr">
        <is>
          <t>Contributions in aid of construction</t>
        </is>
      </c>
      <c r="B42" s="5" t="n">
        <v>284530</v>
      </c>
      <c r="C42" s="5" t="n">
        <v>268050</v>
      </c>
    </row>
    <row r="43">
      <c r="A43" s="4" t="inlineStr">
        <is>
          <t>Commitments and contingencies (Note 10)</t>
        </is>
      </c>
      <c r="B43" s="4" t="inlineStr">
        <is>
          <t xml:space="preserve"> </t>
        </is>
      </c>
      <c r="C43" s="4" t="inlineStr">
        <is>
          <t xml:space="preserve"> </t>
        </is>
      </c>
    </row>
    <row r="44">
      <c r="A44" s="4" t="inlineStr">
        <is>
          <t>TOTAL CAPITALIZATION AND LIABILITIES</t>
        </is>
      </c>
      <c r="B44" s="6" t="n">
        <v>3679689</v>
      </c>
      <c r="C44" s="6" t="n">
        <v>3394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Payment Arrangement, Restricted Stock and Restricted Stock Unit, Activity</t>
        </is>
      </c>
      <c r="B4" s="4" t="inlineStr">
        <is>
          <t xml:space="preserve">A summary of the status of the outstanding RSAs as of September 30, 2021 is presented below: Number of RSA Shares Weighted-Average Grant-Date Fair Value RSAs at January 1, 2021 51,561 $ 50.92 Granted 50,981 53.92 Vested (36,039) 50.57 Forfeited — — RSAs at September 30, 2021 66,503 $ 53.41 A summary of the status of the outstanding RSUs as of September 30, 2021 is presented below: Number of RSU Shares Weighted-Average Grant-Date Fair Value RSUs at January 1, 2021 87,787 $ 46.62 Granted 31,749 53.96 Performance criteria adjustment 12,257 52.96 Vested (38,897) 52.96 Forfeited (1,954) 35.40 RSUs at September 30, 2021 90,942 $ 5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hanges in total common stockholders' equity</t>
        </is>
      </c>
      <c r="B4" s="4" t="inlineStr">
        <is>
          <t xml:space="preserve">The Company’s changes in total equity for the nine months ended September 30, 2021 and 2020 were as follows: Nine months ended September 30, 2021 Common Stock Additional Retained Noncontrolling Interests Total Equity Shares Amount (In thousands) Balance at January 1, 2021 50,334 $ 503 $ 448,632 $ 472,209 $ — $ 921,344 Net loss (3,032) — (3,032) Issuance of common stock 528 5 24,481 24,486 Repurchase of common stock (27) — (1,415) (1,415) Dividends paid on common stock ($0.2300 per share) (11,581) — (11,581) Balance at March 31, 2021 50,835 508 471,698 457,596 — 929,802 Net loss attributable to noncontrolling interests — (149) (149) Net income attributable to California Water Service Group 38,225 — 38,225 Issuance of common stock 702 7 40,895 40,902 Repurchase of common stock (2) — (109) (109) Dividends paid on common stock ($0.2300 per share) (11,702) — (11,702) Acquisition of business with noncontrolling interest — — 5,294 5,294 Balance at June 30, 2021 51,535 515 512,484 484,119 5,145 1,002,263 Net income attributable to noncontrolling interests — 70 70 Net income 62,429 62,429 Issuance of common stock 1,075 11 67,819 67,830 Repurchase of common stock (2) — (69) (69) Dividends paid on common stock ($0.2300 per share) (11,863) (11,863) Investment in business with noncontrolling interest 526 (526) — Balance at September 30, 2021 52,608 $ 526 $ 580,760 $ 534,685 $ 4,689 $ 1,120,660 Nine months ended September 30, 2020 Common Stock Additional Retained Total Shares Amount (In thousands) Balance at January 1, 2020 48,532 $ 485 $ 362,275 $ 417,146 $ 779,906 Net loss (20,307) (20,307) Issuance of common stock 210 2 7,227 7,229 Repurchase of common stock (28) — (1,373) (1,373) Dividends paid on common stock ($0.2125 per share) (10,315) (10,315) Balance at March 31, 2020 48,714 487 368,129 386,524 755,140 Net income 5,281 5,281 Issuance of common stock 686 7 32,056 32,063 Repurchase of common stock (2) — (105) (105) Dividends paid on common stock ($0.2125 per share) (10,356) (10,356) Balance at June 30, 2020 49,398 494 400,080 381,449 782,023 Net income 96,360 96,360 Issuance of common stock 444 4 22,410 22,414 Repurchase of common stock (2) — (99) (99) Dividends paid on common stock ($0.2125 per share) (10,506) (10,506) Balance at September 30, 2020 49,840 $ 498 $ 422,391 $ 467,303 $ 890,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of Common Stock (Tables)</t>
        </is>
      </c>
      <c r="B1" s="2" t="inlineStr">
        <is>
          <t>9 Months Ended</t>
        </is>
      </c>
    </row>
    <row r="2">
      <c r="B2" s="2" t="inlineStr">
        <is>
          <t>Sep. 30, 2021</t>
        </is>
      </c>
    </row>
    <row r="3">
      <c r="A3" s="3" t="inlineStr">
        <is>
          <t>Earnings Per Share [Abstract]</t>
        </is>
      </c>
    </row>
    <row r="4">
      <c r="A4" s="4" t="inlineStr">
        <is>
          <t>Schedule basic and Diluted Earnings Per Share</t>
        </is>
      </c>
      <c r="B4" s="4" t="inlineStr">
        <is>
          <t xml:space="preserve">The computations of basic and diluted earnings per share of common stock are noted in the table below. Basic earnings per share of common stock is computed by dividing the net income attributable to California Water Service Group by the weighted average number of common shares outstanding during the period. RSAs are included in the weighted average common shares outstanding because the shares have all the same voting and dividend rights as issued and unrestricted common stock. RSUs are not included in the basic and diluted shares calculation for financial reporting until authorized by the Organization &amp; Compensation Committee of the Board of Directors. Three Months Ended September 30 2021 2020 (In thousands, except per share data) Net income $ 62,499 $ 96,360 Net income attributable to noncontrolling interests 70 — Net income attributable to California Water Service Group $ 62,429 $ 96,360 Weighted average common shares outstanding, basic 51,823 49,576 Weighted average common shares outstanding, dilutive 51,823 49,576 Earnings per share of common stock - basic $ 1.20 $ 1.94 Earnings per share of common stock - diluted $ 1.20 $ 1.94 Nine Months Ended September 30 2021 2020 (In thousands, except per share data) Net income $ 97,543 $ 81,334 Net loss attributable to noncontrolling interests (79) — Net income attributable to California Water Service Group $ 97,622 $ 81,334 Weighted average common shares outstanding, basic 51,119 49,034 Weighted average common shares outstanding, dilutive 51,119 49,034 Earnings per share of common stock - basic $ 1.91 $ 1.66 Earnings per share of common stock - diluted $ 1.91 $ 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 and Other Postretirement Benefits (Tables)</t>
        </is>
      </c>
      <c r="B1" s="2" t="inlineStr">
        <is>
          <t>9 Months Ended</t>
        </is>
      </c>
    </row>
    <row r="2">
      <c r="B2" s="2" t="inlineStr">
        <is>
          <t>Sep. 30, 2021</t>
        </is>
      </c>
    </row>
    <row r="3">
      <c r="A3" s="3" t="inlineStr">
        <is>
          <t>Retirement Benefits [Abstract]</t>
        </is>
      </c>
    </row>
    <row r="4">
      <c r="A4" s="4" t="inlineStr">
        <is>
          <t>Schedule of components of net periodic benefit costs for the pension plans and other postretirement benefits</t>
        </is>
      </c>
      <c r="B4" s="4" t="inlineStr">
        <is>
          <t xml:space="preserve">The following tables list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September 30 Pension Plan Other Benefits 2021 2020 2021 2020 Service cost $ 8,308 $ 9,378 $ 1,332 $ 1,746 Interest cost 5,608 6,440 802 808 Expected return on plan assets (9,873) (8,284) (2,194) (1,804) Amortization of prior service cost 248 1,058 48 50 Recognized net actuarial loss 2,881 3,208 (145) (27) Net periodic benefit cost $ 7,172 $ 11,800 $ (157) $ 773 Nine Months Ended September 30 Pension Plan Other Benefits 2021 2020 2021 2020 Service cost $ 26,329 $ 27,002 $ 4,554 $ 5,959 Interest cost 16,245 19,306 2,413 3,229 Expected return on plan assets (29,605) (24,815) (6,577) (5,427) Amortization of prior service cost 755 3,172 145 148 Recognized net actuarial loss 6,729 9,599 (365) — Net periodic benefit cost $ 20,453 $ 34,264 $ 170 $ 3,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 (Benefit)</t>
        </is>
      </c>
      <c r="B4" s="4" t="inlineStr">
        <is>
          <t xml:space="preserve">The provision for income taxes is shown in the tables below: Three Months Ended September 30 2021 2020 Income tax expense $ 1,913 $ 14,049 Nine Months Ended September 30 2021 2020 Income tax expense $ 4,654 $ 10,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9 Months Ended</t>
        </is>
      </c>
    </row>
    <row r="2">
      <c r="B2" s="2" t="inlineStr">
        <is>
          <t>Sep. 30, 2021</t>
        </is>
      </c>
    </row>
    <row r="3">
      <c r="A3" s="3" t="inlineStr">
        <is>
          <t>Regulated Operations [Abstract]</t>
        </is>
      </c>
    </row>
    <row r="4">
      <c r="A4" s="4" t="inlineStr">
        <is>
          <t>Schedule of regulatory assets and liabilities</t>
        </is>
      </c>
      <c r="B4" s="4" t="inlineStr">
        <is>
          <t xml:space="preserve">Regulatory assets and liabilities were comprised of the following as of September 30, 2021 and December 31, 2020: Recovery Period September 30, 2021 December 31, 2020 Regulatory Assets Pension and retiree group health Indefinitely $ 59,094 $ 59,588 Property-related temporary differences (tax benefits flowed through to customers) Indefinitely 124,854 120,365 Other accrued benefits Indefinitely 22,744 21,692 Net WRAM and MCBA long-term accounts receivable 1 - 2 years 34,606 33,136 Asset retirement obligations, net Indefinitely 22,668 21,110 IRMA long-term accounts receivable 1 - 3 years 11,614 14,705 Tank coating 10 years 13,513 14,018 Recoverable property losses 9 years 4,018 4,531 PCBA 1 year 21,178 19,647 Other components of net periodic benefit cost Indefinitely 4,255 6,736 General district balancing account receivable 1 year 511 1,830 Low-income rate assistance (LIRA) and Rate support fund (RSF) accounts receivable 1 year 5,803 5,310 Other regulatory assets Various 3,647 2,708 Total Regulatory Assets $ 328,505 $ 325,376 Regulatory Liabilities Future tax benefits due to customers $ 152,204 $ 151,011 Retiree group health 18,472 18,472 HCBA 8,733 5,320 CEBA 6,210 3,837 Net WRAM and MCBA long-term payable 118 479 Other regulatory liabilities 1,092 1,599 Total Regulatory Liabilities $ 186,829 $ 180,7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Schedule of fair value of long-term debt, including current maturities and advances for construction</t>
        </is>
      </c>
      <c r="B4" s="4" t="inlineStr">
        <is>
          <t xml:space="preserve"> September 30, 2021 Fair Value Cost Level 1 Level 2 Level 3 Total Long-term debt, including current maturities, net $ 1,064,904 — $ 1,323,114 — $ 1,323,114 December 31, 2020 Fair Value Cost Level 1 Level 2 Level 3 Total Long-term debt, including current maturities, net $ 786,227 $ — $ 944,447 $ — $ 944,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Organization and Operations and Basis of Presentation (Details)</t>
        </is>
      </c>
      <c r="B1" s="2" t="inlineStr">
        <is>
          <t>9 Months Ended</t>
        </is>
      </c>
    </row>
    <row r="2">
      <c r="B2" s="2" t="inlineStr">
        <is>
          <t>Sep. 30, 2021segment</t>
        </is>
      </c>
    </row>
    <row r="3">
      <c r="A3" s="3" t="inlineStr">
        <is>
          <t>Noncontrolling Interest [Line Items]</t>
        </is>
      </c>
    </row>
    <row r="4">
      <c r="A4" s="4" t="inlineStr">
        <is>
          <t>Number of reportable segments</t>
        </is>
      </c>
      <c r="B4" s="5" t="n">
        <v>1</v>
      </c>
    </row>
    <row r="5">
      <c r="A5" s="4" t="inlineStr">
        <is>
          <t>Texas Water</t>
        </is>
      </c>
    </row>
    <row r="6">
      <c r="A6" s="3" t="inlineStr">
        <is>
          <t>Noncontrolling Interest [Line Items]</t>
        </is>
      </c>
    </row>
    <row r="7">
      <c r="A7" s="4" t="inlineStr">
        <is>
          <t>Noncontrolling interest</t>
        </is>
      </c>
      <c r="B7" s="4" t="inlineStr">
        <is>
          <t>3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t>
        </is>
      </c>
      <c r="B4" s="6" t="n">
        <v>238352</v>
      </c>
      <c r="C4" s="6" t="n">
        <v>222474</v>
      </c>
      <c r="D4" s="6" t="n">
        <v>597337</v>
      </c>
      <c r="E4" s="6" t="n">
        <v>529804</v>
      </c>
    </row>
    <row r="5">
      <c r="A5" s="4" t="inlineStr">
        <is>
          <t>Total operating revenue</t>
        </is>
      </c>
      <c r="B5" s="5" t="n">
        <v>256723</v>
      </c>
      <c r="C5" s="5" t="n">
        <v>304108</v>
      </c>
      <c r="D5" s="5" t="n">
        <v>617583</v>
      </c>
      <c r="E5" s="5" t="n">
        <v>605155</v>
      </c>
    </row>
    <row r="6">
      <c r="A6" s="4" t="inlineStr">
        <is>
          <t>Total non-regulated revenue</t>
        </is>
      </c>
      <c r="B6" s="5" t="n">
        <v>5813</v>
      </c>
      <c r="C6" s="5" t="n">
        <v>3934</v>
      </c>
      <c r="D6" s="5" t="n">
        <v>16759</v>
      </c>
      <c r="E6" s="5" t="n">
        <v>11969</v>
      </c>
    </row>
    <row r="7">
      <c r="A7" s="4" t="inlineStr">
        <is>
          <t>Regulated Water and WasteWater Services</t>
        </is>
      </c>
    </row>
    <row r="8">
      <c r="A8" s="3" t="inlineStr">
        <is>
          <t>Disaggregation of Revenue [Line Items]</t>
        </is>
      </c>
    </row>
    <row r="9">
      <c r="A9" s="4" t="inlineStr">
        <is>
          <t>Revenue from contracts with customers</t>
        </is>
      </c>
      <c r="B9" s="5" t="n">
        <v>238352</v>
      </c>
      <c r="C9" s="5" t="n">
        <v>222474</v>
      </c>
      <c r="D9" s="5" t="n">
        <v>597337</v>
      </c>
      <c r="E9" s="5" t="n">
        <v>529804</v>
      </c>
    </row>
    <row r="10">
      <c r="A10" s="4" t="inlineStr">
        <is>
          <t>Regulatory balancing account revenue</t>
        </is>
      </c>
      <c r="B10" s="5" t="n">
        <v>18371</v>
      </c>
      <c r="C10" s="5" t="n">
        <v>81634</v>
      </c>
      <c r="D10" s="5" t="n">
        <v>20246</v>
      </c>
      <c r="E10" s="5" t="n">
        <v>75351</v>
      </c>
    </row>
    <row r="11">
      <c r="A11" s="4" t="inlineStr">
        <is>
          <t>Total operating revenue</t>
        </is>
      </c>
      <c r="B11" s="5" t="n">
        <v>256723</v>
      </c>
      <c r="C11" s="5" t="n">
        <v>304108</v>
      </c>
      <c r="D11" s="5" t="n">
        <v>617583</v>
      </c>
      <c r="E11" s="5" t="n">
        <v>605155</v>
      </c>
    </row>
    <row r="12">
      <c r="A12" s="4" t="inlineStr">
        <is>
          <t>Residential</t>
        </is>
      </c>
    </row>
    <row r="13">
      <c r="A13" s="3" t="inlineStr">
        <is>
          <t>Disaggregation of Revenue [Line Items]</t>
        </is>
      </c>
    </row>
    <row r="14">
      <c r="A14" s="4" t="inlineStr">
        <is>
          <t>Revenue from contracts with customers</t>
        </is>
      </c>
      <c r="B14" s="5" t="n">
        <v>164311</v>
      </c>
      <c r="C14" s="5" t="n">
        <v>151938</v>
      </c>
      <c r="D14" s="5" t="n">
        <v>400653</v>
      </c>
      <c r="E14" s="5" t="n">
        <v>360935</v>
      </c>
    </row>
    <row r="15">
      <c r="A15" s="4" t="inlineStr">
        <is>
          <t>Business</t>
        </is>
      </c>
    </row>
    <row r="16">
      <c r="A16" s="3" t="inlineStr">
        <is>
          <t>Disaggregation of Revenue [Line Items]</t>
        </is>
      </c>
    </row>
    <row r="17">
      <c r="A17" s="4" t="inlineStr">
        <is>
          <t>Revenue from contracts with customers</t>
        </is>
      </c>
      <c r="B17" s="5" t="n">
        <v>43450</v>
      </c>
      <c r="C17" s="5" t="n">
        <v>36951</v>
      </c>
      <c r="D17" s="5" t="n">
        <v>106902</v>
      </c>
      <c r="E17" s="5" t="n">
        <v>93175</v>
      </c>
    </row>
    <row r="18">
      <c r="A18" s="4" t="inlineStr">
        <is>
          <t>Industrial</t>
        </is>
      </c>
    </row>
    <row r="19">
      <c r="A19" s="3" t="inlineStr">
        <is>
          <t>Disaggregation of Revenue [Line Items]</t>
        </is>
      </c>
    </row>
    <row r="20">
      <c r="A20" s="4" t="inlineStr">
        <is>
          <t>Revenue from contracts with customers</t>
        </is>
      </c>
      <c r="B20" s="5" t="n">
        <v>7347</v>
      </c>
      <c r="C20" s="5" t="n">
        <v>7496</v>
      </c>
      <c r="D20" s="5" t="n">
        <v>19409</v>
      </c>
      <c r="E20" s="5" t="n">
        <v>21996</v>
      </c>
    </row>
    <row r="21">
      <c r="A21" s="4" t="inlineStr">
        <is>
          <t>Public authorities</t>
        </is>
      </c>
    </row>
    <row r="22">
      <c r="A22" s="3" t="inlineStr">
        <is>
          <t>Disaggregation of Revenue [Line Items]</t>
        </is>
      </c>
    </row>
    <row r="23">
      <c r="A23" s="4" t="inlineStr">
        <is>
          <t>Revenue from contracts with customers</t>
        </is>
      </c>
      <c r="B23" s="5" t="n">
        <v>14126</v>
      </c>
      <c r="C23" s="5" t="n">
        <v>12862</v>
      </c>
      <c r="D23" s="5" t="n">
        <v>30886</v>
      </c>
      <c r="E23" s="5" t="n">
        <v>26470</v>
      </c>
    </row>
    <row r="24">
      <c r="A24" s="4" t="inlineStr">
        <is>
          <t>Other</t>
        </is>
      </c>
    </row>
    <row r="25">
      <c r="A25" s="3" t="inlineStr">
        <is>
          <t>Disaggregation of Revenue [Line Items]</t>
        </is>
      </c>
    </row>
    <row r="26">
      <c r="A26" s="4" t="inlineStr">
        <is>
          <t>Revenue from contracts with customers</t>
        </is>
      </c>
      <c r="B26" s="5" t="n">
        <v>9118</v>
      </c>
      <c r="C26" s="5" t="n">
        <v>13227</v>
      </c>
      <c r="D26" s="5" t="n">
        <v>39487</v>
      </c>
      <c r="E26" s="5" t="n">
        <v>27228</v>
      </c>
    </row>
    <row r="27">
      <c r="A27" s="4" t="inlineStr">
        <is>
          <t>Operating and maintenance revenue</t>
        </is>
      </c>
    </row>
    <row r="28">
      <c r="A28" s="3" t="inlineStr">
        <is>
          <t>Disaggregation of Revenue [Line Items]</t>
        </is>
      </c>
    </row>
    <row r="29">
      <c r="A29" s="4" t="inlineStr">
        <is>
          <t>Revenue from contracts with customers</t>
        </is>
      </c>
      <c r="B29" s="5" t="n">
        <v>4110</v>
      </c>
      <c r="C29" s="5" t="n">
        <v>2680</v>
      </c>
      <c r="D29" s="5" t="n">
        <v>12122</v>
      </c>
      <c r="E29" s="5" t="n">
        <v>7969</v>
      </c>
    </row>
    <row r="30">
      <c r="A30" s="4" t="inlineStr">
        <is>
          <t>Other non-regulated revenue</t>
        </is>
      </c>
    </row>
    <row r="31">
      <c r="A31" s="3" t="inlineStr">
        <is>
          <t>Disaggregation of Revenue [Line Items]</t>
        </is>
      </c>
    </row>
    <row r="32">
      <c r="A32" s="4" t="inlineStr">
        <is>
          <t>Revenue from contracts with customers</t>
        </is>
      </c>
      <c r="B32" s="5" t="n">
        <v>894</v>
      </c>
      <c r="C32" s="5" t="n">
        <v>625</v>
      </c>
      <c r="D32" s="5" t="n">
        <v>2550</v>
      </c>
      <c r="E32" s="5" t="n">
        <v>2223</v>
      </c>
    </row>
    <row r="33">
      <c r="A33" s="4" t="inlineStr">
        <is>
          <t>Non-Regulated Services</t>
        </is>
      </c>
    </row>
    <row r="34">
      <c r="A34" s="3" t="inlineStr">
        <is>
          <t>Disaggregation of Revenue [Line Items]</t>
        </is>
      </c>
    </row>
    <row r="35">
      <c r="A35" s="4" t="inlineStr">
        <is>
          <t>Revenue from contracts with customers</t>
        </is>
      </c>
      <c r="B35" s="5" t="n">
        <v>5004</v>
      </c>
      <c r="C35" s="5" t="n">
        <v>3305</v>
      </c>
      <c r="D35" s="5" t="n">
        <v>14672</v>
      </c>
      <c r="E35" s="5" t="n">
        <v>10192</v>
      </c>
    </row>
    <row r="36">
      <c r="A36" s="4" t="inlineStr">
        <is>
          <t>Lease revenue</t>
        </is>
      </c>
      <c r="B36" s="5" t="n">
        <v>809</v>
      </c>
      <c r="C36" s="5" t="n">
        <v>629</v>
      </c>
      <c r="D36" s="5" t="n">
        <v>2087</v>
      </c>
      <c r="E36" s="5" t="n">
        <v>1777</v>
      </c>
    </row>
    <row r="37">
      <c r="A37" s="4" t="inlineStr">
        <is>
          <t>Total non-regulated revenue</t>
        </is>
      </c>
      <c r="B37" s="6" t="n">
        <v>5813</v>
      </c>
      <c r="C37" s="6" t="n">
        <v>3934</v>
      </c>
      <c r="D37" s="6" t="n">
        <v>16759</v>
      </c>
      <c r="E37" s="6" t="n">
        <v>1196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9 Months Ended</t>
        </is>
      </c>
    </row>
    <row r="2">
      <c r="B2" s="2" t="inlineStr">
        <is>
          <t>Sep. 30, 2021</t>
        </is>
      </c>
    </row>
    <row r="3">
      <c r="A3" s="3" t="inlineStr">
        <is>
          <t>Accounting Policies [Abstract]</t>
        </is>
      </c>
    </row>
    <row r="4">
      <c r="A4" s="4" t="inlineStr">
        <is>
          <t>Maximum collection period</t>
        </is>
      </c>
      <c r="B4" s="4" t="inlineStr">
        <is>
          <t>24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68000000</v>
      </c>
      <c r="C4" s="5" t="n">
        <v>68000000</v>
      </c>
    </row>
    <row r="5">
      <c r="A5" s="4" t="inlineStr">
        <is>
          <t>Common stock, shares outstanding (in shares)</t>
        </is>
      </c>
      <c r="B5" s="5" t="n">
        <v>52608000</v>
      </c>
      <c r="C5" s="5" t="n">
        <v>503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llowance for credit losses (Details) - USD ($) $ in Thousands</t>
        </is>
      </c>
      <c r="B1" s="2" t="inlineStr">
        <is>
          <t>9 Months Ended</t>
        </is>
      </c>
      <c r="C1" s="2" t="inlineStr">
        <is>
          <t>12 Months Ended</t>
        </is>
      </c>
    </row>
    <row r="2">
      <c r="B2" s="2" t="inlineStr">
        <is>
          <t>Sep. 30, 2021</t>
        </is>
      </c>
      <c r="C2" s="2" t="inlineStr">
        <is>
          <t>Dec. 31, 2020</t>
        </is>
      </c>
    </row>
    <row r="3">
      <c r="A3" s="3" t="inlineStr">
        <is>
          <t>Accounts Receivable, Allowance for Credit Loss [Roll Forward]</t>
        </is>
      </c>
    </row>
    <row r="4">
      <c r="A4" s="4" t="inlineStr">
        <is>
          <t>Beginning balance</t>
        </is>
      </c>
      <c r="B4" s="6" t="n">
        <v>5246</v>
      </c>
      <c r="C4" s="6" t="n">
        <v>771</v>
      </c>
    </row>
    <row r="5">
      <c r="A5" s="4" t="inlineStr">
        <is>
          <t>Provision for credit loss expense</t>
        </is>
      </c>
      <c r="B5" s="5" t="n">
        <v>-723</v>
      </c>
      <c r="C5" s="5" t="n">
        <v>5716</v>
      </c>
    </row>
    <row r="6">
      <c r="A6" s="4" t="inlineStr">
        <is>
          <t>Write-offs</t>
        </is>
      </c>
      <c r="B6" s="5" t="n">
        <v>-2118</v>
      </c>
      <c r="C6" s="5" t="n">
        <v>-1730</v>
      </c>
    </row>
    <row r="7">
      <c r="A7" s="4" t="inlineStr">
        <is>
          <t>Recoveries</t>
        </is>
      </c>
      <c r="B7" s="5" t="n">
        <v>408</v>
      </c>
      <c r="C7" s="5" t="n">
        <v>489</v>
      </c>
    </row>
    <row r="8">
      <c r="A8" s="4" t="inlineStr">
        <is>
          <t>Total ending allowance balance</t>
        </is>
      </c>
      <c r="B8" s="6" t="n">
        <v>2813</v>
      </c>
      <c r="C8" s="6" t="n">
        <v>52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140368</v>
      </c>
      <c r="C3" s="6" t="n">
        <v>44555</v>
      </c>
    </row>
    <row r="4">
      <c r="A4" s="4" t="inlineStr">
        <is>
          <t>Restricted cash (included in "taxes, prepaid expenses and other assets")</t>
        </is>
      </c>
      <c r="B4" s="5" t="n">
        <v>1026</v>
      </c>
      <c r="C4" s="5" t="n">
        <v>574</v>
      </c>
    </row>
    <row r="5">
      <c r="A5" s="4" t="inlineStr">
        <is>
          <t>Total cash, cash equivalents, and restricted cash shown in the statements of cash flows</t>
        </is>
      </c>
      <c r="B5" s="6" t="n">
        <v>141394</v>
      </c>
      <c r="C5" s="6" t="n">
        <v>45129</v>
      </c>
      <c r="D5" s="6" t="n">
        <v>113950</v>
      </c>
      <c r="E5" s="6" t="n">
        <v>432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Shares authorized to be issued under the plan (in shares)</t>
        </is>
      </c>
      <c r="B4" s="5" t="n">
        <v>2000000</v>
      </c>
      <c r="D4" s="5" t="n">
        <v>2000000</v>
      </c>
    </row>
    <row r="5">
      <c r="A5" s="4" t="inlineStr">
        <is>
          <t>Recorded compensation costs for the RSAs and RSUs</t>
        </is>
      </c>
      <c r="B5" s="8" t="n">
        <v>1.9</v>
      </c>
      <c r="C5" s="8" t="n">
        <v>1.8</v>
      </c>
      <c r="D5" s="8" t="n">
        <v>4.5</v>
      </c>
      <c r="E5" s="8" t="n">
        <v>3.1</v>
      </c>
    </row>
    <row r="6">
      <c r="A6" s="4" t="inlineStr">
        <is>
          <t>RSAs</t>
        </is>
      </c>
    </row>
    <row r="7">
      <c r="A7" s="3" t="inlineStr">
        <is>
          <t>Stock-based Compensation</t>
        </is>
      </c>
    </row>
    <row r="8">
      <c r="A8" s="4" t="inlineStr">
        <is>
          <t>Period for recognition</t>
        </is>
      </c>
      <c r="D8" s="4" t="inlineStr">
        <is>
          <t>1 year 6 months</t>
        </is>
      </c>
    </row>
    <row r="9">
      <c r="A9" s="4" t="inlineStr">
        <is>
          <t>Unrecognized compensation cost</t>
        </is>
      </c>
      <c r="B9" s="9" t="n">
        <v>2.3</v>
      </c>
      <c r="D9" s="8" t="n">
        <v>2.3</v>
      </c>
    </row>
    <row r="10">
      <c r="A10" s="4" t="inlineStr">
        <is>
          <t>Performance-Based Restricted Stock Unit Awards (RSUs)</t>
        </is>
      </c>
    </row>
    <row r="11">
      <c r="A11" s="3" t="inlineStr">
        <is>
          <t>Stock-based Compensation</t>
        </is>
      </c>
    </row>
    <row r="12">
      <c r="A12" s="4" t="inlineStr">
        <is>
          <t>Period for recognition</t>
        </is>
      </c>
      <c r="D12" s="4" t="inlineStr">
        <is>
          <t>1 year 6 months</t>
        </is>
      </c>
    </row>
    <row r="13">
      <c r="A13" s="4" t="inlineStr">
        <is>
          <t>Unrecognized compensation cost</t>
        </is>
      </c>
      <c r="B13" s="8" t="n">
        <v>2.4</v>
      </c>
      <c r="D13" s="8" t="n">
        <v>2.4</v>
      </c>
    </row>
    <row r="14">
      <c r="A14" s="4" t="inlineStr">
        <is>
          <t>Performance period</t>
        </is>
      </c>
      <c r="D14" s="4" t="inlineStr">
        <is>
          <t>3 years</t>
        </is>
      </c>
    </row>
    <row r="15">
      <c r="A15" s="4" t="inlineStr">
        <is>
          <t>Performance-Based Restricted Stock Unit Awards (RSUs) | Minimum</t>
        </is>
      </c>
    </row>
    <row r="16">
      <c r="A16" s="3" t="inlineStr">
        <is>
          <t>Stock-based Compensation</t>
        </is>
      </c>
    </row>
    <row r="17">
      <c r="A17" s="4" t="inlineStr">
        <is>
          <t>Options vested on anniversary date</t>
        </is>
      </c>
      <c r="D17" s="4" t="inlineStr">
        <is>
          <t>0.00%</t>
        </is>
      </c>
    </row>
    <row r="18">
      <c r="A18" s="4" t="inlineStr">
        <is>
          <t>Performance-Based Restricted Stock Unit Awards (RSUs) | Maximum</t>
        </is>
      </c>
    </row>
    <row r="19">
      <c r="A19" s="3" t="inlineStr">
        <is>
          <t>Stock-based Compensation</t>
        </is>
      </c>
    </row>
    <row r="20">
      <c r="A20" s="4" t="inlineStr">
        <is>
          <t>Options vested on anniversary date</t>
        </is>
      </c>
      <c r="D20" s="4" t="inlineStr">
        <is>
          <t>200.00%</t>
        </is>
      </c>
    </row>
    <row r="21">
      <c r="A21" s="4" t="inlineStr">
        <is>
          <t>Director | RSAs</t>
        </is>
      </c>
    </row>
    <row r="22">
      <c r="A22" s="3" t="inlineStr">
        <is>
          <t>Stock-based Compensation</t>
        </is>
      </c>
    </row>
    <row r="23">
      <c r="A23" s="4" t="inlineStr">
        <is>
          <t>Vesting period</t>
        </is>
      </c>
      <c r="D23" s="4" t="inlineStr">
        <is>
          <t>12 months</t>
        </is>
      </c>
    </row>
    <row r="24">
      <c r="A24" s="4" t="inlineStr">
        <is>
          <t>Period for recognition</t>
        </is>
      </c>
      <c r="D24" s="4" t="inlineStr">
        <is>
          <t>12 months</t>
        </is>
      </c>
    </row>
    <row r="25">
      <c r="A25" s="4" t="inlineStr">
        <is>
          <t>Officer | RSAs</t>
        </is>
      </c>
    </row>
    <row r="26">
      <c r="A26" s="3" t="inlineStr">
        <is>
          <t>Stock-based Compensation</t>
        </is>
      </c>
    </row>
    <row r="27">
      <c r="A27" s="4" t="inlineStr">
        <is>
          <t>Vesting period</t>
        </is>
      </c>
      <c r="D27" s="4" t="inlineStr">
        <is>
          <t>36 months</t>
        </is>
      </c>
    </row>
    <row r="28">
      <c r="A28" s="4" t="inlineStr">
        <is>
          <t>Period for recognition</t>
        </is>
      </c>
      <c r="D28" s="4" t="inlineStr">
        <is>
          <t>36 month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 RSAs &amp; Performance-Based RSUs (Details)</t>
        </is>
      </c>
      <c r="B1" s="2" t="inlineStr">
        <is>
          <t>9 Months Ended</t>
        </is>
      </c>
    </row>
    <row r="2">
      <c r="B2" s="2" t="inlineStr">
        <is>
          <t>Sep. 30, 2021$ / sharesshares</t>
        </is>
      </c>
    </row>
    <row r="3">
      <c r="A3" s="4" t="inlineStr">
        <is>
          <t>RSAs</t>
        </is>
      </c>
    </row>
    <row r="4">
      <c r="A4" s="3" t="inlineStr">
        <is>
          <t>Number of shares</t>
        </is>
      </c>
    </row>
    <row r="5">
      <c r="A5" s="4" t="inlineStr">
        <is>
          <t>Beginning balance (in shares) | shares</t>
        </is>
      </c>
      <c r="B5" s="5" t="n">
        <v>51561</v>
      </c>
    </row>
    <row r="6">
      <c r="A6" s="4" t="inlineStr">
        <is>
          <t>Granted (in shares) | shares</t>
        </is>
      </c>
      <c r="B6" s="5" t="n">
        <v>50981</v>
      </c>
    </row>
    <row r="7">
      <c r="A7" s="4" t="inlineStr">
        <is>
          <t>Vested (in shares) | shares</t>
        </is>
      </c>
      <c r="B7" s="5" t="n">
        <v>-36039</v>
      </c>
    </row>
    <row r="8">
      <c r="A8" s="4" t="inlineStr">
        <is>
          <t>Forfeited (in shares) | shares</t>
        </is>
      </c>
      <c r="B8" s="5" t="n">
        <v>0</v>
      </c>
    </row>
    <row r="9">
      <c r="A9" s="4" t="inlineStr">
        <is>
          <t>Ending balance (in shares) | shares</t>
        </is>
      </c>
      <c r="B9" s="5" t="n">
        <v>66503</v>
      </c>
    </row>
    <row r="10">
      <c r="A10" s="3" t="inlineStr">
        <is>
          <t>Weighted average price at grant</t>
        </is>
      </c>
    </row>
    <row r="11">
      <c r="A11" s="4" t="inlineStr">
        <is>
          <t>Beginning balance (in dollars per share) | $ / shares</t>
        </is>
      </c>
      <c r="B11" s="7" t="n">
        <v>50.92</v>
      </c>
    </row>
    <row r="12">
      <c r="A12" s="4" t="inlineStr">
        <is>
          <t>Granted (in dollars per share) | $ / shares</t>
        </is>
      </c>
      <c r="B12" s="10" t="n">
        <v>53.92</v>
      </c>
    </row>
    <row r="13">
      <c r="A13" s="4" t="inlineStr">
        <is>
          <t>Vested (in dollars per share) | $ / shares</t>
        </is>
      </c>
      <c r="B13" s="10" t="n">
        <v>50.57</v>
      </c>
    </row>
    <row r="14">
      <c r="A14" s="4" t="inlineStr">
        <is>
          <t>Forfeited (in dollars per share) | $ / shares</t>
        </is>
      </c>
      <c r="B14" s="5" t="n">
        <v>0</v>
      </c>
    </row>
    <row r="15">
      <c r="A15" s="4" t="inlineStr">
        <is>
          <t>Ending balance (in dollars per share) | $ / shares</t>
        </is>
      </c>
      <c r="B15" s="7" t="n">
        <v>53.41</v>
      </c>
    </row>
    <row r="16">
      <c r="A16" s="4" t="inlineStr">
        <is>
          <t>RSUs</t>
        </is>
      </c>
    </row>
    <row r="17">
      <c r="A17" s="3" t="inlineStr">
        <is>
          <t>Number of shares</t>
        </is>
      </c>
    </row>
    <row r="18">
      <c r="A18" s="4" t="inlineStr">
        <is>
          <t>Beginning balance (in shares) | shares</t>
        </is>
      </c>
      <c r="B18" s="5" t="n">
        <v>87787</v>
      </c>
    </row>
    <row r="19">
      <c r="A19" s="4" t="inlineStr">
        <is>
          <t>Granted (in shares) | shares</t>
        </is>
      </c>
      <c r="B19" s="5" t="n">
        <v>31749</v>
      </c>
    </row>
    <row r="20">
      <c r="A20" s="4" t="inlineStr">
        <is>
          <t>Performance criteria adjustment (in shares) | shares</t>
        </is>
      </c>
      <c r="B20" s="5" t="n">
        <v>12257</v>
      </c>
    </row>
    <row r="21">
      <c r="A21" s="4" t="inlineStr">
        <is>
          <t>Vested (in shares) | shares</t>
        </is>
      </c>
      <c r="B21" s="5" t="n">
        <v>-38897</v>
      </c>
    </row>
    <row r="22">
      <c r="A22" s="4" t="inlineStr">
        <is>
          <t>Forfeited (in shares) | shares</t>
        </is>
      </c>
      <c r="B22" s="5" t="n">
        <v>-1954</v>
      </c>
    </row>
    <row r="23">
      <c r="A23" s="4" t="inlineStr">
        <is>
          <t>Ending balance (in shares) | shares</t>
        </is>
      </c>
      <c r="B23" s="5" t="n">
        <v>90942</v>
      </c>
    </row>
    <row r="24">
      <c r="A24" s="3" t="inlineStr">
        <is>
          <t>Weighted average price at grant</t>
        </is>
      </c>
    </row>
    <row r="25">
      <c r="A25" s="4" t="inlineStr">
        <is>
          <t>Beginning balance (in dollars per share) | $ / shares</t>
        </is>
      </c>
      <c r="B25" s="7" t="n">
        <v>46.62</v>
      </c>
    </row>
    <row r="26">
      <c r="A26" s="4" t="inlineStr">
        <is>
          <t>Granted (in dollars per share) | $ / shares</t>
        </is>
      </c>
      <c r="B26" s="10" t="n">
        <v>53.96</v>
      </c>
    </row>
    <row r="27">
      <c r="A27" s="4" t="inlineStr">
        <is>
          <t>Performance criteria adjustment (in dollars per share) | $ / shares</t>
        </is>
      </c>
      <c r="B27" s="10" t="n">
        <v>52.96</v>
      </c>
    </row>
    <row r="28">
      <c r="A28" s="4" t="inlineStr">
        <is>
          <t>Vested (in dollars per share) | $ / shares</t>
        </is>
      </c>
      <c r="B28" s="10" t="n">
        <v>52.96</v>
      </c>
    </row>
    <row r="29">
      <c r="A29" s="4" t="inlineStr">
        <is>
          <t>Forfeited (in dollars per share) | $ / shares</t>
        </is>
      </c>
      <c r="B29" s="9" t="n">
        <v>35.4</v>
      </c>
    </row>
    <row r="30">
      <c r="A30" s="4" t="inlineStr">
        <is>
          <t>Ending balance (in dollars per share) | $ / shares</t>
        </is>
      </c>
      <c r="B30" s="7" t="n">
        <v>52.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quity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Sale of stock, number of shares issued in transaction (in shares)</t>
        </is>
      </c>
      <c r="B4" s="5" t="n">
        <v>1064957</v>
      </c>
      <c r="C4" s="5" t="n">
        <v>432420</v>
      </c>
      <c r="D4" s="5" t="n">
        <v>2185873</v>
      </c>
      <c r="E4" s="5" t="n">
        <v>1225572</v>
      </c>
    </row>
    <row r="5">
      <c r="A5" s="4" t="inlineStr">
        <is>
          <t>Proceeds from sale of common stock</t>
        </is>
      </c>
      <c r="B5" s="8" t="n">
        <v>65.40000000000001</v>
      </c>
      <c r="C5" s="8" t="n">
        <v>20.1</v>
      </c>
      <c r="D5" s="6" t="n">
        <v>127</v>
      </c>
      <c r="E5" s="8" t="n">
        <v>57.3</v>
      </c>
    </row>
    <row r="6">
      <c r="A6" s="4" t="inlineStr">
        <is>
          <t>Payments for commissions</t>
        </is>
      </c>
      <c r="B6" s="8" t="n">
        <v>0.7</v>
      </c>
      <c r="C6" s="8" t="n">
        <v>0.2</v>
      </c>
      <c r="D6" s="8" t="n">
        <v>1.3</v>
      </c>
      <c r="E6" s="8" t="n">
        <v>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Stockholders' Equity [Roll Forward]</t>
        </is>
      </c>
    </row>
    <row r="4">
      <c r="A4" s="4" t="inlineStr">
        <is>
          <t>Balance at beginning of period (in shares)</t>
        </is>
      </c>
      <c r="D4" s="5" t="n">
        <v>50334000</v>
      </c>
      <c r="H4" s="5" t="n">
        <v>50334000</v>
      </c>
    </row>
    <row r="5">
      <c r="A5" s="4" t="inlineStr">
        <is>
          <t>Balance at beginning of period</t>
        </is>
      </c>
      <c r="B5" s="6" t="n">
        <v>1002263</v>
      </c>
      <c r="C5" s="6" t="n">
        <v>929802</v>
      </c>
      <c r="D5" s="6" t="n">
        <v>921344</v>
      </c>
      <c r="E5" s="6" t="n">
        <v>782023</v>
      </c>
      <c r="F5" s="6" t="n">
        <v>755140</v>
      </c>
      <c r="G5" s="6" t="n">
        <v>779906</v>
      </c>
      <c r="H5" s="6" t="n">
        <v>921344</v>
      </c>
      <c r="I5" s="6" t="n">
        <v>779906</v>
      </c>
    </row>
    <row r="6">
      <c r="A6" s="4" t="inlineStr">
        <is>
          <t>Net income (loss) attributable to noncontrolling interests</t>
        </is>
      </c>
      <c r="B6" s="5" t="n">
        <v>70</v>
      </c>
      <c r="C6" s="5" t="n">
        <v>-149</v>
      </c>
      <c r="E6" s="5" t="n">
        <v>0</v>
      </c>
      <c r="H6" s="5" t="n">
        <v>-79</v>
      </c>
      <c r="I6" s="5" t="n">
        <v>0</v>
      </c>
    </row>
    <row r="7">
      <c r="A7" s="4" t="inlineStr">
        <is>
          <t>Net income (loss)</t>
        </is>
      </c>
      <c r="B7" s="5" t="n">
        <v>62429</v>
      </c>
      <c r="C7" s="5" t="n">
        <v>38225</v>
      </c>
      <c r="D7" s="5" t="n">
        <v>-3032</v>
      </c>
      <c r="E7" s="5" t="n">
        <v>96360</v>
      </c>
      <c r="F7" s="5" t="n">
        <v>5281</v>
      </c>
      <c r="G7" s="5" t="n">
        <v>-20307</v>
      </c>
      <c r="H7" s="6" t="n">
        <v>97622</v>
      </c>
      <c r="I7" s="5" t="n">
        <v>81334</v>
      </c>
    </row>
    <row r="8">
      <c r="A8" s="4" t="inlineStr">
        <is>
          <t>Issuance of common stock</t>
        </is>
      </c>
      <c r="B8" s="5" t="n">
        <v>67830</v>
      </c>
      <c r="C8" s="5" t="n">
        <v>40902</v>
      </c>
      <c r="D8" s="5" t="n">
        <v>24486</v>
      </c>
      <c r="E8" s="5" t="n">
        <v>22414</v>
      </c>
      <c r="F8" s="5" t="n">
        <v>32063</v>
      </c>
      <c r="G8" s="5" t="n">
        <v>7229</v>
      </c>
    </row>
    <row r="9">
      <c r="A9" s="4" t="inlineStr">
        <is>
          <t>Repurchase of common stock</t>
        </is>
      </c>
      <c r="B9" s="5" t="n">
        <v>-69</v>
      </c>
      <c r="C9" s="5" t="n">
        <v>-109</v>
      </c>
      <c r="D9" s="5" t="n">
        <v>-1415</v>
      </c>
      <c r="E9" s="5" t="n">
        <v>-99</v>
      </c>
      <c r="F9" s="5" t="n">
        <v>-105</v>
      </c>
      <c r="G9" s="5" t="n">
        <v>-1373</v>
      </c>
    </row>
    <row r="10">
      <c r="A10" s="4" t="inlineStr">
        <is>
          <t>Dividends paid on common stock</t>
        </is>
      </c>
      <c r="B10" s="5" t="n">
        <v>-11863</v>
      </c>
      <c r="C10" s="5" t="n">
        <v>-11702</v>
      </c>
      <c r="D10" s="5" t="n">
        <v>-11581</v>
      </c>
      <c r="E10" s="5" t="n">
        <v>-10506</v>
      </c>
      <c r="F10" s="5" t="n">
        <v>-10356</v>
      </c>
      <c r="G10" s="5" t="n">
        <v>-10315</v>
      </c>
    </row>
    <row r="11">
      <c r="A11" s="4" t="inlineStr">
        <is>
          <t>Acquisition of business with noncontrolling interest</t>
        </is>
      </c>
      <c r="C11" s="5" t="n">
        <v>5294</v>
      </c>
    </row>
    <row r="12">
      <c r="A12" s="4" t="inlineStr">
        <is>
          <t>Investment in business with noncontrolling interest</t>
        </is>
      </c>
      <c r="B12" s="6" t="n">
        <v>0</v>
      </c>
    </row>
    <row r="13">
      <c r="A13" s="4" t="inlineStr">
        <is>
          <t>Balance at end of period (in shares)</t>
        </is>
      </c>
      <c r="B13" s="5" t="n">
        <v>52608000</v>
      </c>
      <c r="H13" s="5" t="n">
        <v>52608000</v>
      </c>
    </row>
    <row r="14">
      <c r="A14" s="4" t="inlineStr">
        <is>
          <t>Balance at end of period</t>
        </is>
      </c>
      <c r="B14" s="6" t="n">
        <v>1120660</v>
      </c>
      <c r="C14" s="6" t="n">
        <v>1002263</v>
      </c>
      <c r="D14" s="6" t="n">
        <v>929802</v>
      </c>
      <c r="E14" s="6" t="n">
        <v>890192</v>
      </c>
      <c r="F14" s="6" t="n">
        <v>782023</v>
      </c>
      <c r="G14" s="6" t="n">
        <v>755140</v>
      </c>
      <c r="H14" s="6" t="n">
        <v>1120660</v>
      </c>
      <c r="I14" s="6" t="n">
        <v>890192</v>
      </c>
    </row>
    <row r="15">
      <c r="A15" s="4" t="inlineStr">
        <is>
          <t>Dividends paid on common stock (in dollars per share)</t>
        </is>
      </c>
      <c r="B15" s="11" t="n">
        <v>0.23</v>
      </c>
      <c r="C15" s="11" t="n">
        <v>0.23</v>
      </c>
      <c r="D15" s="11" t="n">
        <v>0.23</v>
      </c>
      <c r="E15" s="11" t="n">
        <v>0.2125</v>
      </c>
      <c r="F15" s="11" t="n">
        <v>0.2125</v>
      </c>
      <c r="G15" s="11" t="n">
        <v>0.2125</v>
      </c>
    </row>
    <row r="16">
      <c r="A16" s="4" t="inlineStr">
        <is>
          <t>Common Stock</t>
        </is>
      </c>
    </row>
    <row r="17">
      <c r="A17" s="3" t="inlineStr">
        <is>
          <t>Increase (Decrease) in Stockholders' Equity [Roll Forward]</t>
        </is>
      </c>
    </row>
    <row r="18">
      <c r="A18" s="4" t="inlineStr">
        <is>
          <t>Balance at beginning of period (in shares)</t>
        </is>
      </c>
      <c r="B18" s="5" t="n">
        <v>51535000</v>
      </c>
      <c r="C18" s="5" t="n">
        <v>50835000</v>
      </c>
      <c r="D18" s="5" t="n">
        <v>50334000</v>
      </c>
      <c r="E18" s="5" t="n">
        <v>49398000</v>
      </c>
      <c r="F18" s="5" t="n">
        <v>48714000</v>
      </c>
      <c r="G18" s="5" t="n">
        <v>48532000</v>
      </c>
      <c r="H18" s="5" t="n">
        <v>50334000</v>
      </c>
      <c r="I18" s="5" t="n">
        <v>48532000</v>
      </c>
    </row>
    <row r="19">
      <c r="A19" s="4" t="inlineStr">
        <is>
          <t>Balance at beginning of period</t>
        </is>
      </c>
      <c r="B19" s="6" t="n">
        <v>515</v>
      </c>
      <c r="C19" s="6" t="n">
        <v>508</v>
      </c>
      <c r="D19" s="6" t="n">
        <v>503</v>
      </c>
      <c r="E19" s="6" t="n">
        <v>494</v>
      </c>
      <c r="F19" s="6" t="n">
        <v>487</v>
      </c>
      <c r="G19" s="6" t="n">
        <v>485</v>
      </c>
      <c r="H19" s="6" t="n">
        <v>503</v>
      </c>
      <c r="I19" s="6" t="n">
        <v>485</v>
      </c>
    </row>
    <row r="20">
      <c r="A20" s="4" t="inlineStr">
        <is>
          <t>Issuance of common stock (in shares)</t>
        </is>
      </c>
      <c r="B20" s="5" t="n">
        <v>1075000</v>
      </c>
      <c r="C20" s="5" t="n">
        <v>702000</v>
      </c>
      <c r="D20" s="5" t="n">
        <v>528000</v>
      </c>
      <c r="E20" s="5" t="n">
        <v>444000</v>
      </c>
      <c r="F20" s="5" t="n">
        <v>686000</v>
      </c>
      <c r="G20" s="5" t="n">
        <v>210000</v>
      </c>
    </row>
    <row r="21">
      <c r="A21" s="4" t="inlineStr">
        <is>
          <t>Issuance of common stock</t>
        </is>
      </c>
      <c r="B21" s="6" t="n">
        <v>11</v>
      </c>
      <c r="C21" s="6" t="n">
        <v>7</v>
      </c>
      <c r="D21" s="6" t="n">
        <v>5</v>
      </c>
      <c r="E21" s="6" t="n">
        <v>4</v>
      </c>
      <c r="F21" s="6" t="n">
        <v>7</v>
      </c>
      <c r="G21" s="6" t="n">
        <v>2</v>
      </c>
    </row>
    <row r="22">
      <c r="A22" s="4" t="inlineStr">
        <is>
          <t>Repurchase of common stock (in shares)</t>
        </is>
      </c>
      <c r="B22" s="5" t="n">
        <v>-2000</v>
      </c>
      <c r="C22" s="5" t="n">
        <v>-2000</v>
      </c>
      <c r="D22" s="5" t="n">
        <v>-27000</v>
      </c>
      <c r="E22" s="5" t="n">
        <v>-2000</v>
      </c>
      <c r="F22" s="5" t="n">
        <v>-2000</v>
      </c>
      <c r="G22" s="5" t="n">
        <v>-28000</v>
      </c>
    </row>
    <row r="23">
      <c r="A23" s="4" t="inlineStr">
        <is>
          <t>Balance at end of period (in shares)</t>
        </is>
      </c>
      <c r="B23" s="5" t="n">
        <v>52608000</v>
      </c>
      <c r="C23" s="5" t="n">
        <v>51535000</v>
      </c>
      <c r="D23" s="5" t="n">
        <v>50835000</v>
      </c>
      <c r="E23" s="5" t="n">
        <v>49840000</v>
      </c>
      <c r="F23" s="5" t="n">
        <v>49398000</v>
      </c>
      <c r="G23" s="5" t="n">
        <v>48714000</v>
      </c>
      <c r="H23" s="5" t="n">
        <v>52608000</v>
      </c>
      <c r="I23" s="5" t="n">
        <v>49840000</v>
      </c>
    </row>
    <row r="24">
      <c r="A24" s="4" t="inlineStr">
        <is>
          <t>Balance at end of period</t>
        </is>
      </c>
      <c r="B24" s="6" t="n">
        <v>526</v>
      </c>
      <c r="C24" s="6" t="n">
        <v>515</v>
      </c>
      <c r="D24" s="6" t="n">
        <v>508</v>
      </c>
      <c r="E24" s="6" t="n">
        <v>498</v>
      </c>
      <c r="F24" s="6" t="n">
        <v>494</v>
      </c>
      <c r="G24" s="6" t="n">
        <v>487</v>
      </c>
      <c r="H24" s="6" t="n">
        <v>526</v>
      </c>
      <c r="I24" s="6" t="n">
        <v>498</v>
      </c>
    </row>
    <row r="25">
      <c r="A25" s="4" t="inlineStr">
        <is>
          <t>Additional Paid-in Capital</t>
        </is>
      </c>
    </row>
    <row r="26">
      <c r="A26" s="3" t="inlineStr">
        <is>
          <t>Increase (Decrease) in Stockholders' Equity [Roll Forward]</t>
        </is>
      </c>
    </row>
    <row r="27">
      <c r="A27" s="4" t="inlineStr">
        <is>
          <t>Balance at beginning of period</t>
        </is>
      </c>
      <c r="B27" s="5" t="n">
        <v>512484</v>
      </c>
      <c r="C27" s="5" t="n">
        <v>471698</v>
      </c>
      <c r="D27" s="5" t="n">
        <v>448632</v>
      </c>
      <c r="E27" s="5" t="n">
        <v>400080</v>
      </c>
      <c r="F27" s="5" t="n">
        <v>368129</v>
      </c>
      <c r="G27" s="5" t="n">
        <v>362275</v>
      </c>
      <c r="H27" s="5" t="n">
        <v>448632</v>
      </c>
      <c r="I27" s="5" t="n">
        <v>362275</v>
      </c>
    </row>
    <row r="28">
      <c r="A28" s="4" t="inlineStr">
        <is>
          <t>Issuance of common stock</t>
        </is>
      </c>
      <c r="B28" s="5" t="n">
        <v>67819</v>
      </c>
      <c r="C28" s="5" t="n">
        <v>40895</v>
      </c>
      <c r="D28" s="5" t="n">
        <v>24481</v>
      </c>
      <c r="E28" s="5" t="n">
        <v>22410</v>
      </c>
      <c r="F28" s="5" t="n">
        <v>32056</v>
      </c>
      <c r="G28" s="5" t="n">
        <v>7227</v>
      </c>
    </row>
    <row r="29">
      <c r="A29" s="4" t="inlineStr">
        <is>
          <t>Repurchase of common stock</t>
        </is>
      </c>
      <c r="B29" s="5" t="n">
        <v>-69</v>
      </c>
      <c r="C29" s="5" t="n">
        <v>-109</v>
      </c>
      <c r="D29" s="5" t="n">
        <v>-1415</v>
      </c>
      <c r="E29" s="5" t="n">
        <v>-99</v>
      </c>
      <c r="F29" s="5" t="n">
        <v>-105</v>
      </c>
      <c r="G29" s="5" t="n">
        <v>-1373</v>
      </c>
    </row>
    <row r="30">
      <c r="A30" s="4" t="inlineStr">
        <is>
          <t>Investment in business with noncontrolling interest</t>
        </is>
      </c>
      <c r="B30" s="5" t="n">
        <v>526</v>
      </c>
    </row>
    <row r="31">
      <c r="A31" s="4" t="inlineStr">
        <is>
          <t>Balance at end of period</t>
        </is>
      </c>
      <c r="B31" s="5" t="n">
        <v>580760</v>
      </c>
      <c r="C31" s="5" t="n">
        <v>512484</v>
      </c>
      <c r="D31" s="5" t="n">
        <v>471698</v>
      </c>
      <c r="E31" s="5" t="n">
        <v>422391</v>
      </c>
      <c r="F31" s="5" t="n">
        <v>400080</v>
      </c>
      <c r="G31" s="5" t="n">
        <v>368129</v>
      </c>
      <c r="H31" s="5" t="n">
        <v>580760</v>
      </c>
      <c r="I31" s="5" t="n">
        <v>422391</v>
      </c>
    </row>
    <row r="32">
      <c r="A32" s="4" t="inlineStr">
        <is>
          <t>Retained Earnings</t>
        </is>
      </c>
    </row>
    <row r="33">
      <c r="A33" s="3" t="inlineStr">
        <is>
          <t>Increase (Decrease) in Stockholders' Equity [Roll Forward]</t>
        </is>
      </c>
    </row>
    <row r="34">
      <c r="A34" s="4" t="inlineStr">
        <is>
          <t>Balance at beginning of period</t>
        </is>
      </c>
      <c r="B34" s="5" t="n">
        <v>484119</v>
      </c>
      <c r="C34" s="5" t="n">
        <v>457596</v>
      </c>
      <c r="D34" s="5" t="n">
        <v>472209</v>
      </c>
      <c r="E34" s="5" t="n">
        <v>381449</v>
      </c>
      <c r="F34" s="5" t="n">
        <v>386524</v>
      </c>
      <c r="G34" s="5" t="n">
        <v>417146</v>
      </c>
      <c r="H34" s="5" t="n">
        <v>472209</v>
      </c>
      <c r="I34" s="5" t="n">
        <v>417146</v>
      </c>
    </row>
    <row r="35">
      <c r="A35" s="4" t="inlineStr">
        <is>
          <t>Net income (loss)</t>
        </is>
      </c>
      <c r="B35" s="5" t="n">
        <v>62429</v>
      </c>
      <c r="C35" s="5" t="n">
        <v>38225</v>
      </c>
      <c r="D35" s="5" t="n">
        <v>-3032</v>
      </c>
      <c r="E35" s="5" t="n">
        <v>96360</v>
      </c>
      <c r="F35" s="5" t="n">
        <v>5281</v>
      </c>
      <c r="G35" s="5" t="n">
        <v>-20307</v>
      </c>
    </row>
    <row r="36">
      <c r="A36" s="4" t="inlineStr">
        <is>
          <t>Dividends paid on common stock</t>
        </is>
      </c>
      <c r="B36" s="5" t="n">
        <v>-11863</v>
      </c>
      <c r="C36" s="5" t="n">
        <v>-11702</v>
      </c>
      <c r="D36" s="5" t="n">
        <v>-11581</v>
      </c>
      <c r="E36" s="5" t="n">
        <v>-10506</v>
      </c>
      <c r="F36" s="5" t="n">
        <v>-10356</v>
      </c>
      <c r="G36" s="5" t="n">
        <v>-10315</v>
      </c>
    </row>
    <row r="37">
      <c r="A37" s="4" t="inlineStr">
        <is>
          <t>Balance at end of period</t>
        </is>
      </c>
      <c r="B37" s="5" t="n">
        <v>534685</v>
      </c>
      <c r="C37" s="5" t="n">
        <v>484119</v>
      </c>
      <c r="D37" s="5" t="n">
        <v>457596</v>
      </c>
      <c r="E37" s="6" t="n">
        <v>467303</v>
      </c>
      <c r="F37" s="6" t="n">
        <v>381449</v>
      </c>
      <c r="G37" s="6" t="n">
        <v>386524</v>
      </c>
      <c r="H37" s="5" t="n">
        <v>534685</v>
      </c>
      <c r="I37" s="6" t="n">
        <v>467303</v>
      </c>
    </row>
    <row r="38">
      <c r="A38" s="4" t="inlineStr">
        <is>
          <t>Noncontrolling Interests</t>
        </is>
      </c>
    </row>
    <row r="39">
      <c r="A39" s="3" t="inlineStr">
        <is>
          <t>Increase (Decrease) in Stockholders' Equity [Roll Forward]</t>
        </is>
      </c>
    </row>
    <row r="40">
      <c r="A40" s="4" t="inlineStr">
        <is>
          <t>Balance at beginning of period</t>
        </is>
      </c>
      <c r="B40" s="5" t="n">
        <v>5145</v>
      </c>
      <c r="C40" s="5" t="n">
        <v>0</v>
      </c>
      <c r="D40" s="5" t="n">
        <v>0</v>
      </c>
      <c r="H40" s="5" t="n">
        <v>0</v>
      </c>
    </row>
    <row r="41">
      <c r="A41" s="4" t="inlineStr">
        <is>
          <t>Net income (loss) attributable to noncontrolling interests</t>
        </is>
      </c>
      <c r="B41" s="5" t="n">
        <v>70</v>
      </c>
      <c r="C41" s="5" t="n">
        <v>-149</v>
      </c>
    </row>
    <row r="42">
      <c r="A42" s="4" t="inlineStr">
        <is>
          <t>Acquisition of business with noncontrolling interest</t>
        </is>
      </c>
      <c r="C42" s="5" t="n">
        <v>5294</v>
      </c>
    </row>
    <row r="43">
      <c r="A43" s="4" t="inlineStr">
        <is>
          <t>Investment in business with noncontrolling interest</t>
        </is>
      </c>
      <c r="B43" s="5" t="n">
        <v>-526</v>
      </c>
    </row>
    <row r="44">
      <c r="A44" s="4" t="inlineStr">
        <is>
          <t>Balance at end of period</t>
        </is>
      </c>
      <c r="B44" s="6" t="n">
        <v>4689</v>
      </c>
      <c r="C44" s="6" t="n">
        <v>5145</v>
      </c>
      <c r="D44" s="6" t="n">
        <v>0</v>
      </c>
      <c r="H44" s="6" t="n">
        <v>4689</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of Common Stock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t>
        </is>
      </c>
      <c r="B4" s="6" t="n">
        <v>62499</v>
      </c>
      <c r="E4" s="6" t="n">
        <v>96360</v>
      </c>
      <c r="H4" s="6" t="n">
        <v>97543</v>
      </c>
      <c r="I4" s="6" t="n">
        <v>81334</v>
      </c>
    </row>
    <row r="5">
      <c r="A5" s="4" t="inlineStr">
        <is>
          <t>Net income attributable to noncontrolling interests</t>
        </is>
      </c>
      <c r="B5" s="5" t="n">
        <v>70</v>
      </c>
      <c r="C5" s="6" t="n">
        <v>-149</v>
      </c>
      <c r="E5" s="5" t="n">
        <v>0</v>
      </c>
      <c r="H5" s="5" t="n">
        <v>-79</v>
      </c>
      <c r="I5" s="5" t="n">
        <v>0</v>
      </c>
    </row>
    <row r="6">
      <c r="A6" s="4" t="inlineStr">
        <is>
          <t>Net income attributable to California Water Service Group</t>
        </is>
      </c>
      <c r="B6" s="6" t="n">
        <v>62429</v>
      </c>
      <c r="C6" s="6" t="n">
        <v>38225</v>
      </c>
      <c r="D6" s="6" t="n">
        <v>-3032</v>
      </c>
      <c r="E6" s="6" t="n">
        <v>96360</v>
      </c>
      <c r="F6" s="6" t="n">
        <v>5281</v>
      </c>
      <c r="G6" s="6" t="n">
        <v>-20307</v>
      </c>
      <c r="H6" s="5" t="n">
        <v>97622</v>
      </c>
      <c r="I6" s="5" t="n">
        <v>81334</v>
      </c>
    </row>
    <row r="7">
      <c r="A7" s="4" t="inlineStr">
        <is>
          <t>Net income attributable to California Water Service Group</t>
        </is>
      </c>
      <c r="H7" s="6" t="n">
        <v>97622</v>
      </c>
      <c r="I7" s="6" t="n">
        <v>81334</v>
      </c>
    </row>
    <row r="8">
      <c r="A8" s="4" t="inlineStr">
        <is>
          <t>Weighted average common shares outstanding, basic (in shares)</t>
        </is>
      </c>
      <c r="B8" s="5" t="n">
        <v>51823</v>
      </c>
      <c r="E8" s="5" t="n">
        <v>49576</v>
      </c>
      <c r="H8" s="5" t="n">
        <v>51119</v>
      </c>
      <c r="I8" s="5" t="n">
        <v>49034</v>
      </c>
    </row>
    <row r="9">
      <c r="A9" s="4" t="inlineStr">
        <is>
          <t>Weighed average common shares outstanding, dilutive (in shares)</t>
        </is>
      </c>
      <c r="B9" s="5" t="n">
        <v>51823</v>
      </c>
      <c r="E9" s="5" t="n">
        <v>49576</v>
      </c>
      <c r="H9" s="5" t="n">
        <v>51119</v>
      </c>
      <c r="I9" s="5" t="n">
        <v>49034</v>
      </c>
    </row>
    <row r="10">
      <c r="A10" s="4" t="inlineStr">
        <is>
          <t>Earnings per share of common stock - basic (in dollars per share)</t>
        </is>
      </c>
      <c r="B10" s="7" t="n">
        <v>1.2</v>
      </c>
      <c r="E10" s="7" t="n">
        <v>1.94</v>
      </c>
      <c r="H10" s="7" t="n">
        <v>1.91</v>
      </c>
      <c r="I10" s="7" t="n">
        <v>1.66</v>
      </c>
    </row>
    <row r="11">
      <c r="A11" s="4" t="inlineStr">
        <is>
          <t>Earnings per share of common stock - diluted (in dollars per share)</t>
        </is>
      </c>
      <c r="B11" s="7" t="n">
        <v>1.2</v>
      </c>
      <c r="E11" s="7" t="n">
        <v>1.94</v>
      </c>
      <c r="H11" s="7" t="n">
        <v>1.91</v>
      </c>
      <c r="I11" s="7" t="n">
        <v>1.66</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Other Postretirement Benef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t>
        </is>
      </c>
    </row>
    <row r="4">
      <c r="A4" s="3" t="inlineStr">
        <is>
          <t>Pension Plan and Other Postretirement Benefits</t>
        </is>
      </c>
    </row>
    <row r="5">
      <c r="A5" s="4" t="inlineStr">
        <is>
          <t>Employer cash contributions</t>
        </is>
      </c>
      <c r="D5" s="6" t="n">
        <v>18900</v>
      </c>
      <c r="E5" s="6" t="n">
        <v>25800</v>
      </c>
    </row>
    <row r="6">
      <c r="A6" s="4" t="inlineStr">
        <is>
          <t>Estimated cash contributions in the current fiscal year</t>
        </is>
      </c>
      <c r="B6" s="6" t="n">
        <v>23500</v>
      </c>
      <c r="D6" s="5" t="n">
        <v>23500</v>
      </c>
    </row>
    <row r="7">
      <c r="A7" s="3" t="inlineStr">
        <is>
          <t>Components of the pension plans and other postretirement benefits</t>
        </is>
      </c>
    </row>
    <row r="8">
      <c r="A8" s="4" t="inlineStr">
        <is>
          <t>Service cost</t>
        </is>
      </c>
      <c r="B8" s="5" t="n">
        <v>8308</v>
      </c>
      <c r="C8" s="6" t="n">
        <v>9378</v>
      </c>
      <c r="D8" s="5" t="n">
        <v>26329</v>
      </c>
      <c r="E8" s="5" t="n">
        <v>27002</v>
      </c>
    </row>
    <row r="9">
      <c r="A9" s="4" t="inlineStr">
        <is>
          <t>Interest cost</t>
        </is>
      </c>
      <c r="B9" s="5" t="n">
        <v>5608</v>
      </c>
      <c r="C9" s="5" t="n">
        <v>6440</v>
      </c>
      <c r="D9" s="5" t="n">
        <v>16245</v>
      </c>
      <c r="E9" s="5" t="n">
        <v>19306</v>
      </c>
    </row>
    <row r="10">
      <c r="A10" s="4" t="inlineStr">
        <is>
          <t>Expected return on plan assets</t>
        </is>
      </c>
      <c r="B10" s="5" t="n">
        <v>-9873</v>
      </c>
      <c r="C10" s="5" t="n">
        <v>-8284</v>
      </c>
      <c r="D10" s="5" t="n">
        <v>-29605</v>
      </c>
      <c r="E10" s="5" t="n">
        <v>-24815</v>
      </c>
    </row>
    <row r="11">
      <c r="A11" s="4" t="inlineStr">
        <is>
          <t>Amortization of prior service cost</t>
        </is>
      </c>
      <c r="B11" s="5" t="n">
        <v>248</v>
      </c>
      <c r="C11" s="5" t="n">
        <v>1058</v>
      </c>
      <c r="D11" s="5" t="n">
        <v>755</v>
      </c>
      <c r="E11" s="5" t="n">
        <v>3172</v>
      </c>
    </row>
    <row r="12">
      <c r="A12" s="4" t="inlineStr">
        <is>
          <t>Recognized net actuarial loss</t>
        </is>
      </c>
      <c r="B12" s="5" t="n">
        <v>2881</v>
      </c>
      <c r="C12" s="5" t="n">
        <v>3208</v>
      </c>
      <c r="D12" s="5" t="n">
        <v>6729</v>
      </c>
      <c r="E12" s="5" t="n">
        <v>9599</v>
      </c>
    </row>
    <row r="13">
      <c r="A13" s="4" t="inlineStr">
        <is>
          <t>Net periodic benefit cost</t>
        </is>
      </c>
      <c r="B13" s="5" t="n">
        <v>7172</v>
      </c>
      <c r="C13" s="5" t="n">
        <v>11800</v>
      </c>
      <c r="D13" s="5" t="n">
        <v>20453</v>
      </c>
      <c r="E13" s="5" t="n">
        <v>34264</v>
      </c>
    </row>
    <row r="14">
      <c r="A14" s="4" t="inlineStr">
        <is>
          <t>Other Benefits</t>
        </is>
      </c>
    </row>
    <row r="15">
      <c r="A15" s="3" t="inlineStr">
        <is>
          <t>Pension Plan and Other Postretirement Benefits</t>
        </is>
      </c>
    </row>
    <row r="16">
      <c r="A16" s="4" t="inlineStr">
        <is>
          <t>Employer cash contributions</t>
        </is>
      </c>
      <c r="D16" s="5" t="n">
        <v>1900</v>
      </c>
      <c r="E16" s="5" t="n">
        <v>5700</v>
      </c>
    </row>
    <row r="17">
      <c r="A17" s="4" t="inlineStr">
        <is>
          <t>Estimated cash contributions in the current fiscal year</t>
        </is>
      </c>
      <c r="B17" s="5" t="n">
        <v>2200</v>
      </c>
      <c r="D17" s="5" t="n">
        <v>2200</v>
      </c>
    </row>
    <row r="18">
      <c r="A18" s="3" t="inlineStr">
        <is>
          <t>Components of the pension plans and other postretirement benefits</t>
        </is>
      </c>
    </row>
    <row r="19">
      <c r="A19" s="4" t="inlineStr">
        <is>
          <t>Service cost</t>
        </is>
      </c>
      <c r="B19" s="5" t="n">
        <v>1332</v>
      </c>
      <c r="C19" s="5" t="n">
        <v>1746</v>
      </c>
      <c r="D19" s="5" t="n">
        <v>4554</v>
      </c>
      <c r="E19" s="5" t="n">
        <v>5959</v>
      </c>
    </row>
    <row r="20">
      <c r="A20" s="4" t="inlineStr">
        <is>
          <t>Interest cost</t>
        </is>
      </c>
      <c r="B20" s="5" t="n">
        <v>802</v>
      </c>
      <c r="C20" s="5" t="n">
        <v>808</v>
      </c>
      <c r="D20" s="5" t="n">
        <v>2413</v>
      </c>
      <c r="E20" s="5" t="n">
        <v>3229</v>
      </c>
    </row>
    <row r="21">
      <c r="A21" s="4" t="inlineStr">
        <is>
          <t>Expected return on plan assets</t>
        </is>
      </c>
      <c r="B21" s="5" t="n">
        <v>-2194</v>
      </c>
      <c r="C21" s="5" t="n">
        <v>-1804</v>
      </c>
      <c r="D21" s="5" t="n">
        <v>-6577</v>
      </c>
      <c r="E21" s="5" t="n">
        <v>-5427</v>
      </c>
    </row>
    <row r="22">
      <c r="A22" s="4" t="inlineStr">
        <is>
          <t>Amortization of prior service cost</t>
        </is>
      </c>
      <c r="B22" s="5" t="n">
        <v>48</v>
      </c>
      <c r="C22" s="5" t="n">
        <v>50</v>
      </c>
      <c r="D22" s="5" t="n">
        <v>145</v>
      </c>
      <c r="E22" s="5" t="n">
        <v>148</v>
      </c>
    </row>
    <row r="23">
      <c r="A23" s="4" t="inlineStr">
        <is>
          <t>Recognized net actuarial loss</t>
        </is>
      </c>
      <c r="B23" s="5" t="n">
        <v>-145</v>
      </c>
      <c r="C23" s="5" t="n">
        <v>-27</v>
      </c>
      <c r="D23" s="5" t="n">
        <v>-365</v>
      </c>
      <c r="E23" s="5" t="n">
        <v>0</v>
      </c>
    </row>
    <row r="24">
      <c r="A24" s="4" t="inlineStr">
        <is>
          <t>Net periodic benefit cost</t>
        </is>
      </c>
      <c r="B24" s="6" t="n">
        <v>-157</v>
      </c>
      <c r="C24" s="6" t="n">
        <v>773</v>
      </c>
      <c r="D24" s="6" t="n">
        <v>170</v>
      </c>
      <c r="E24" s="6" t="n">
        <v>39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hort-term and Long-term Borrowings (Details) - USD ($)</t>
        </is>
      </c>
      <c r="B1" s="2" t="inlineStr">
        <is>
          <t>May 11, 2021</t>
        </is>
      </c>
      <c r="C1" s="2" t="inlineStr">
        <is>
          <t>Mar. 29, 2019</t>
        </is>
      </c>
      <c r="D1" s="2" t="inlineStr">
        <is>
          <t>Sep. 30, 2021</t>
        </is>
      </c>
      <c r="E1" s="2" t="inlineStr">
        <is>
          <t>Sep. 30, 2020</t>
        </is>
      </c>
      <c r="F1" s="2" t="inlineStr">
        <is>
          <t>Dec. 31, 2020</t>
        </is>
      </c>
    </row>
    <row r="2">
      <c r="A2" s="4" t="inlineStr">
        <is>
          <t>Secured Debt</t>
        </is>
      </c>
    </row>
    <row r="3">
      <c r="A3" s="3" t="inlineStr">
        <is>
          <t>Debt Instrument [Line Items]</t>
        </is>
      </c>
    </row>
    <row r="4">
      <c r="A4" s="4" t="inlineStr">
        <is>
          <t>Debt issued</t>
        </is>
      </c>
      <c r="B4" s="6" t="n">
        <v>280000000</v>
      </c>
    </row>
    <row r="5">
      <c r="A5" s="4" t="inlineStr">
        <is>
          <t>Secured Debt | Series ZZZ Mortgage Bonds</t>
        </is>
      </c>
    </row>
    <row r="6">
      <c r="A6" s="3" t="inlineStr">
        <is>
          <t>Debt Instrument [Line Items]</t>
        </is>
      </c>
    </row>
    <row r="7">
      <c r="A7" s="4" t="inlineStr">
        <is>
          <t>Debt issued</t>
        </is>
      </c>
      <c r="B7" s="6" t="n">
        <v>130000000</v>
      </c>
    </row>
    <row r="8">
      <c r="A8" s="4" t="inlineStr">
        <is>
          <t>Interest rate</t>
        </is>
      </c>
      <c r="B8" s="4" t="inlineStr">
        <is>
          <t>2.87%</t>
        </is>
      </c>
    </row>
    <row r="9">
      <c r="A9" s="4" t="inlineStr">
        <is>
          <t>Secured Debt | Series 1 Mortgage Bonds</t>
        </is>
      </c>
    </row>
    <row r="10">
      <c r="A10" s="3" t="inlineStr">
        <is>
          <t>Debt Instrument [Line Items]</t>
        </is>
      </c>
    </row>
    <row r="11">
      <c r="A11" s="4" t="inlineStr">
        <is>
          <t>Debt issued</t>
        </is>
      </c>
      <c r="B11" s="6" t="n">
        <v>150000000</v>
      </c>
    </row>
    <row r="12">
      <c r="A12" s="4" t="inlineStr">
        <is>
          <t>Interest rate</t>
        </is>
      </c>
      <c r="B12" s="4" t="inlineStr">
        <is>
          <t>3.02%</t>
        </is>
      </c>
    </row>
    <row r="13">
      <c r="A13" s="4" t="inlineStr">
        <is>
          <t>Parent Company</t>
        </is>
      </c>
    </row>
    <row r="14">
      <c r="A14" s="3" t="inlineStr">
        <is>
          <t>Debt Instrument [Line Items]</t>
        </is>
      </c>
    </row>
    <row r="15">
      <c r="A15" s="4" t="inlineStr">
        <is>
          <t>Outstanding borrowings</t>
        </is>
      </c>
      <c r="D15" s="6" t="n">
        <v>90000000</v>
      </c>
      <c r="F15" s="6" t="n">
        <v>100000000</v>
      </c>
    </row>
    <row r="16">
      <c r="A16" s="4" t="inlineStr">
        <is>
          <t>Revolving Credit Facility</t>
        </is>
      </c>
    </row>
    <row r="17">
      <c r="A17" s="3" t="inlineStr">
        <is>
          <t>Debt Instrument [Line Items]</t>
        </is>
      </c>
    </row>
    <row r="18">
      <c r="A18" s="4" t="inlineStr">
        <is>
          <t>Maximum borrowing capacity</t>
        </is>
      </c>
      <c r="C18" s="6" t="n">
        <v>550000000</v>
      </c>
    </row>
    <row r="19">
      <c r="A19" s="4" t="inlineStr">
        <is>
          <t>Debt instrument, term</t>
        </is>
      </c>
      <c r="C19" s="4" t="inlineStr">
        <is>
          <t>5 years</t>
        </is>
      </c>
    </row>
    <row r="20">
      <c r="A20" s="4" t="inlineStr">
        <is>
          <t>Average borrowing rate</t>
        </is>
      </c>
      <c r="D20" s="4" t="inlineStr">
        <is>
          <t>0.98%</t>
        </is>
      </c>
      <c r="E20" s="4" t="inlineStr">
        <is>
          <t>1.74%</t>
        </is>
      </c>
    </row>
    <row r="21">
      <c r="A21" s="4" t="inlineStr">
        <is>
          <t>Revolving Credit Facility | Parent Company</t>
        </is>
      </c>
    </row>
    <row r="22">
      <c r="A22" s="3" t="inlineStr">
        <is>
          <t>Debt Instrument [Line Items]</t>
        </is>
      </c>
    </row>
    <row r="23">
      <c r="A23" s="4" t="inlineStr">
        <is>
          <t>Maximum borrowing capacity</t>
        </is>
      </c>
      <c r="C23" s="6" t="n">
        <v>150000000</v>
      </c>
    </row>
    <row r="24">
      <c r="A24" s="4" t="inlineStr">
        <is>
          <t>Incremental expansion of borrowing capacity</t>
        </is>
      </c>
      <c r="C24" s="5" t="n">
        <v>50000000</v>
      </c>
    </row>
    <row r="25">
      <c r="A25" s="4" t="inlineStr">
        <is>
          <t>Cal Water</t>
        </is>
      </c>
    </row>
    <row r="26">
      <c r="A26" s="3" t="inlineStr">
        <is>
          <t>Debt Instrument [Line Items]</t>
        </is>
      </c>
    </row>
    <row r="27">
      <c r="A27" s="4" t="inlineStr">
        <is>
          <t>Outstanding borrowings</t>
        </is>
      </c>
      <c r="D27" s="6" t="n">
        <v>30000000</v>
      </c>
      <c r="F27" s="6" t="n">
        <v>270000000</v>
      </c>
    </row>
    <row r="28">
      <c r="A28" s="4" t="inlineStr">
        <is>
          <t>Cal Water | Revolving Credit Facility</t>
        </is>
      </c>
    </row>
    <row r="29">
      <c r="A29" s="3" t="inlineStr">
        <is>
          <t>Debt Instrument [Line Items]</t>
        </is>
      </c>
    </row>
    <row r="30">
      <c r="A30" s="4" t="inlineStr">
        <is>
          <t>Maximum borrowing capacity</t>
        </is>
      </c>
      <c r="C30" s="5" t="n">
        <v>400000000</v>
      </c>
    </row>
    <row r="31">
      <c r="A31" s="4" t="inlineStr">
        <is>
          <t>Incremental expansion of borrowing capacity</t>
        </is>
      </c>
      <c r="C31" s="6" t="n">
        <v>1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1913</v>
      </c>
      <c r="C4" s="6" t="n">
        <v>14049</v>
      </c>
      <c r="D4" s="6" t="n">
        <v>4654</v>
      </c>
      <c r="E4" s="6" t="n">
        <v>106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revenue</t>
        </is>
      </c>
      <c r="B4" s="6" t="n">
        <v>256723</v>
      </c>
      <c r="C4" s="6" t="n">
        <v>304108</v>
      </c>
      <c r="D4" s="6" t="n">
        <v>617583</v>
      </c>
      <c r="E4" s="6" t="n">
        <v>605155</v>
      </c>
    </row>
    <row r="5">
      <c r="A5" s="3" t="inlineStr">
        <is>
          <t>Operations:</t>
        </is>
      </c>
    </row>
    <row r="6">
      <c r="A6" s="4" t="inlineStr">
        <is>
          <t>Water production costs</t>
        </is>
      </c>
      <c r="B6" s="5" t="n">
        <v>84951</v>
      </c>
      <c r="C6" s="5" t="n">
        <v>85344</v>
      </c>
      <c r="D6" s="5" t="n">
        <v>214688</v>
      </c>
      <c r="E6" s="5" t="n">
        <v>210462</v>
      </c>
    </row>
    <row r="7">
      <c r="A7" s="4" t="inlineStr">
        <is>
          <t>Administrative and general</t>
        </is>
      </c>
      <c r="B7" s="5" t="n">
        <v>30712</v>
      </c>
      <c r="C7" s="5" t="n">
        <v>29208</v>
      </c>
      <c r="D7" s="5" t="n">
        <v>92837</v>
      </c>
      <c r="E7" s="5" t="n">
        <v>85827</v>
      </c>
    </row>
    <row r="8">
      <c r="A8" s="4" t="inlineStr">
        <is>
          <t>Other operations</t>
        </is>
      </c>
      <c r="B8" s="5" t="n">
        <v>24686</v>
      </c>
      <c r="C8" s="5" t="n">
        <v>29746</v>
      </c>
      <c r="D8" s="5" t="n">
        <v>63318</v>
      </c>
      <c r="E8" s="5" t="n">
        <v>69618</v>
      </c>
    </row>
    <row r="9">
      <c r="A9" s="4" t="inlineStr">
        <is>
          <t>Maintenance</t>
        </is>
      </c>
      <c r="B9" s="5" t="n">
        <v>7739</v>
      </c>
      <c r="C9" s="5" t="n">
        <v>7129</v>
      </c>
      <c r="D9" s="5" t="n">
        <v>21118</v>
      </c>
      <c r="E9" s="5" t="n">
        <v>20924</v>
      </c>
    </row>
    <row r="10">
      <c r="A10" s="4" t="inlineStr">
        <is>
          <t>Depreciation and amortization</t>
        </is>
      </c>
      <c r="B10" s="5" t="n">
        <v>27232</v>
      </c>
      <c r="C10" s="5" t="n">
        <v>24699</v>
      </c>
      <c r="D10" s="5" t="n">
        <v>81516</v>
      </c>
      <c r="E10" s="5" t="n">
        <v>73733</v>
      </c>
    </row>
    <row r="11">
      <c r="A11" s="4" t="inlineStr">
        <is>
          <t>Income taxes</t>
        </is>
      </c>
      <c r="B11" s="5" t="n">
        <v>1705</v>
      </c>
      <c r="C11" s="5" t="n">
        <v>13804</v>
      </c>
      <c r="D11" s="5" t="n">
        <v>3576</v>
      </c>
      <c r="E11" s="5" t="n">
        <v>10489</v>
      </c>
    </row>
    <row r="12">
      <c r="A12" s="4" t="inlineStr">
        <is>
          <t>Property and other taxes</t>
        </is>
      </c>
      <c r="B12" s="5" t="n">
        <v>8546</v>
      </c>
      <c r="C12" s="5" t="n">
        <v>8116</v>
      </c>
      <c r="D12" s="5" t="n">
        <v>24213</v>
      </c>
      <c r="E12" s="5" t="n">
        <v>22470</v>
      </c>
    </row>
    <row r="13">
      <c r="A13" s="4" t="inlineStr">
        <is>
          <t>Total operating expenses</t>
        </is>
      </c>
      <c r="B13" s="5" t="n">
        <v>185571</v>
      </c>
      <c r="C13" s="5" t="n">
        <v>198046</v>
      </c>
      <c r="D13" s="5" t="n">
        <v>501266</v>
      </c>
      <c r="E13" s="5" t="n">
        <v>493523</v>
      </c>
    </row>
    <row r="14">
      <c r="A14" s="4" t="inlineStr">
        <is>
          <t>Net operating income</t>
        </is>
      </c>
      <c r="B14" s="5" t="n">
        <v>71152</v>
      </c>
      <c r="C14" s="5" t="n">
        <v>106062</v>
      </c>
      <c r="D14" s="5" t="n">
        <v>116317</v>
      </c>
      <c r="E14" s="5" t="n">
        <v>111632</v>
      </c>
    </row>
    <row r="15">
      <c r="A15" s="3" t="inlineStr">
        <is>
          <t>Other income and expenses:</t>
        </is>
      </c>
    </row>
    <row r="16">
      <c r="A16" s="4" t="inlineStr">
        <is>
          <t>Non-regulated revenue</t>
        </is>
      </c>
      <c r="B16" s="5" t="n">
        <v>5813</v>
      </c>
      <c r="C16" s="5" t="n">
        <v>3934</v>
      </c>
      <c r="D16" s="5" t="n">
        <v>16759</v>
      </c>
      <c r="E16" s="5" t="n">
        <v>11969</v>
      </c>
    </row>
    <row r="17">
      <c r="A17" s="4" t="inlineStr">
        <is>
          <t>Non-regulated expenses</t>
        </is>
      </c>
      <c r="B17" s="5" t="n">
        <v>-5779</v>
      </c>
      <c r="C17" s="5" t="n">
        <v>-2865</v>
      </c>
      <c r="D17" s="5" t="n">
        <v>-12354</v>
      </c>
      <c r="E17" s="5" t="n">
        <v>-11811</v>
      </c>
    </row>
    <row r="18">
      <c r="A18" s="4" t="inlineStr">
        <is>
          <t>Other components of net periodic benefit credit (cost)</t>
        </is>
      </c>
      <c r="B18" s="5" t="n">
        <v>1853</v>
      </c>
      <c r="C18" s="5" t="n">
        <v>-1008</v>
      </c>
      <c r="D18" s="5" t="n">
        <v>7520</v>
      </c>
      <c r="E18" s="5" t="n">
        <v>-3770</v>
      </c>
    </row>
    <row r="19">
      <c r="A19" s="4" t="inlineStr">
        <is>
          <t>Allowance for equity funds used during construction</t>
        </is>
      </c>
      <c r="B19" s="5" t="n">
        <v>898</v>
      </c>
      <c r="C19" s="5" t="n">
        <v>973</v>
      </c>
      <c r="D19" s="5" t="n">
        <v>2290</v>
      </c>
      <c r="E19" s="5" t="n">
        <v>4292</v>
      </c>
    </row>
    <row r="20">
      <c r="A20" s="4" t="inlineStr">
        <is>
          <t>Income tax expense on other income and expenses</t>
        </is>
      </c>
      <c r="B20" s="5" t="n">
        <v>-207</v>
      </c>
      <c r="C20" s="5" t="n">
        <v>-245</v>
      </c>
      <c r="D20" s="5" t="n">
        <v>-1077</v>
      </c>
      <c r="E20" s="5" t="n">
        <v>-152</v>
      </c>
    </row>
    <row r="21">
      <c r="A21" s="4" t="inlineStr">
        <is>
          <t>Net other income</t>
        </is>
      </c>
      <c r="B21" s="5" t="n">
        <v>2578</v>
      </c>
      <c r="C21" s="5" t="n">
        <v>789</v>
      </c>
      <c r="D21" s="5" t="n">
        <v>13138</v>
      </c>
      <c r="E21" s="5" t="n">
        <v>528</v>
      </c>
    </row>
    <row r="22">
      <c r="A22" s="3" t="inlineStr">
        <is>
          <t>Interest expense:</t>
        </is>
      </c>
    </row>
    <row r="23">
      <c r="A23" s="4" t="inlineStr">
        <is>
          <t>Interest expense</t>
        </is>
      </c>
      <c r="B23" s="5" t="n">
        <v>11737</v>
      </c>
      <c r="C23" s="5" t="n">
        <v>11162</v>
      </c>
      <c r="D23" s="5" t="n">
        <v>33165</v>
      </c>
      <c r="E23" s="5" t="n">
        <v>33573</v>
      </c>
    </row>
    <row r="24">
      <c r="A24" s="4" t="inlineStr">
        <is>
          <t>Allowance for borrowed funds used during construction</t>
        </is>
      </c>
      <c r="B24" s="5" t="n">
        <v>-506</v>
      </c>
      <c r="C24" s="5" t="n">
        <v>-671</v>
      </c>
      <c r="D24" s="5" t="n">
        <v>-1253</v>
      </c>
      <c r="E24" s="5" t="n">
        <v>-2747</v>
      </c>
    </row>
    <row r="25">
      <c r="A25" s="4" t="inlineStr">
        <is>
          <t>Net interest expense</t>
        </is>
      </c>
      <c r="B25" s="5" t="n">
        <v>11231</v>
      </c>
      <c r="C25" s="5" t="n">
        <v>10491</v>
      </c>
      <c r="D25" s="5" t="n">
        <v>31912</v>
      </c>
      <c r="E25" s="5" t="n">
        <v>30826</v>
      </c>
    </row>
    <row r="26">
      <c r="A26" s="4" t="inlineStr">
        <is>
          <t>Net income</t>
        </is>
      </c>
      <c r="B26" s="5" t="n">
        <v>62499</v>
      </c>
      <c r="C26" s="5" t="n">
        <v>96360</v>
      </c>
      <c r="D26" s="5" t="n">
        <v>97543</v>
      </c>
      <c r="E26" s="5" t="n">
        <v>81334</v>
      </c>
    </row>
    <row r="27">
      <c r="A27" s="4" t="inlineStr">
        <is>
          <t>Net income attributable to noncontrolling interests</t>
        </is>
      </c>
      <c r="B27" s="5" t="n">
        <v>70</v>
      </c>
      <c r="C27" s="5" t="n">
        <v>0</v>
      </c>
      <c r="D27" s="5" t="n">
        <v>-79</v>
      </c>
      <c r="E27" s="5" t="n">
        <v>0</v>
      </c>
    </row>
    <row r="28">
      <c r="A28" s="4" t="inlineStr">
        <is>
          <t>Net income attributable to California Water Service Group</t>
        </is>
      </c>
      <c r="B28" s="6" t="n">
        <v>62429</v>
      </c>
      <c r="C28" s="6" t="n">
        <v>96360</v>
      </c>
      <c r="D28" s="6" t="n">
        <v>97622</v>
      </c>
      <c r="E28" s="6" t="n">
        <v>81334</v>
      </c>
    </row>
    <row r="29">
      <c r="A29" s="3" t="inlineStr">
        <is>
          <t>Earnings per share of common stock:</t>
        </is>
      </c>
    </row>
    <row r="30">
      <c r="A30" s="4" t="inlineStr">
        <is>
          <t>Basic (in dollars per share)</t>
        </is>
      </c>
      <c r="B30" s="7" t="n">
        <v>1.2</v>
      </c>
      <c r="C30" s="7" t="n">
        <v>1.94</v>
      </c>
      <c r="D30" s="7" t="n">
        <v>1.91</v>
      </c>
      <c r="E30" s="7" t="n">
        <v>1.66</v>
      </c>
    </row>
    <row r="31">
      <c r="A31" s="4" t="inlineStr">
        <is>
          <t>Diluted (in dollars per share)</t>
        </is>
      </c>
      <c r="B31" s="7" t="n">
        <v>1.2</v>
      </c>
      <c r="C31" s="7" t="n">
        <v>1.94</v>
      </c>
      <c r="D31" s="7" t="n">
        <v>1.91</v>
      </c>
      <c r="E31" s="7" t="n">
        <v>1.66</v>
      </c>
    </row>
    <row r="32">
      <c r="A32" s="3" t="inlineStr">
        <is>
          <t>Weighted average shares outstanding:</t>
        </is>
      </c>
    </row>
    <row r="33">
      <c r="A33" s="4" t="inlineStr">
        <is>
          <t>Basic (in shares)</t>
        </is>
      </c>
      <c r="B33" s="5" t="n">
        <v>51823</v>
      </c>
      <c r="C33" s="5" t="n">
        <v>49576</v>
      </c>
      <c r="D33" s="5" t="n">
        <v>51119</v>
      </c>
      <c r="E33" s="5" t="n">
        <v>49034</v>
      </c>
    </row>
    <row r="34">
      <c r="A34" s="4" t="inlineStr">
        <is>
          <t>Diluted (in shares)</t>
        </is>
      </c>
      <c r="B34" s="5" t="n">
        <v>51823</v>
      </c>
      <c r="C34" s="5" t="n">
        <v>49576</v>
      </c>
      <c r="D34" s="5" t="n">
        <v>51119</v>
      </c>
      <c r="E34" s="5" t="n">
        <v>49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Income tax expense increase (decrease)</t>
        </is>
      </c>
      <c r="B4" s="6" t="n">
        <v>12100</v>
      </c>
      <c r="D4" s="6" t="n">
        <v>5900</v>
      </c>
    </row>
    <row r="5">
      <c r="A5" s="4" t="inlineStr">
        <is>
          <t>Income Tax Expense (Benefit)</t>
        </is>
      </c>
      <c r="B5" s="5" t="n">
        <v>1913</v>
      </c>
      <c r="C5" s="6" t="n">
        <v>14049</v>
      </c>
      <c r="D5" s="6" t="n">
        <v>4654</v>
      </c>
      <c r="E5" s="6" t="n">
        <v>10641</v>
      </c>
    </row>
    <row r="6">
      <c r="A6" s="4" t="inlineStr">
        <is>
          <t>Effective tax rate estimate</t>
        </is>
      </c>
      <c r="D6" s="4" t="inlineStr">
        <is>
          <t>4.30%</t>
        </is>
      </c>
      <c r="E6" s="4" t="inlineStr">
        <is>
          <t>11.60%</t>
        </is>
      </c>
    </row>
    <row r="7">
      <c r="A7" s="4" t="inlineStr">
        <is>
          <t>Unrecognized tax benefits</t>
        </is>
      </c>
      <c r="B7" s="5" t="n">
        <v>14900</v>
      </c>
      <c r="C7" s="5" t="n">
        <v>12900</v>
      </c>
      <c r="D7" s="6" t="n">
        <v>14900</v>
      </c>
      <c r="E7" s="6" t="n">
        <v>12900</v>
      </c>
    </row>
    <row r="8">
      <c r="A8" s="4" t="inlineStr">
        <is>
          <t>Tax benefits that, if recognized, would affect the effective tax rate</t>
        </is>
      </c>
      <c r="B8" s="5" t="n">
        <v>3900</v>
      </c>
      <c r="C8" s="6" t="n">
        <v>3500</v>
      </c>
      <c r="D8" s="5" t="n">
        <v>3900</v>
      </c>
      <c r="E8" s="6" t="n">
        <v>3500</v>
      </c>
    </row>
    <row r="9">
      <c r="A9" s="4" t="inlineStr">
        <is>
          <t>Tax Year 2017</t>
        </is>
      </c>
    </row>
    <row r="10">
      <c r="A10" s="3" t="inlineStr">
        <is>
          <t>Income Tax Contingency [Line Items]</t>
        </is>
      </c>
    </row>
    <row r="11">
      <c r="A11" s="4" t="inlineStr">
        <is>
          <t>Income Tax Expense (Benefit)</t>
        </is>
      </c>
      <c r="B11" s="6" t="n">
        <v>7500</v>
      </c>
      <c r="D11" s="6" t="n">
        <v>7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ssets and Liabilities - Schedule of Regulatory Assets and Liabilities (Details) - USD ($) $ in Thousands</t>
        </is>
      </c>
      <c r="B1" s="2" t="inlineStr">
        <is>
          <t>9 Months Ended</t>
        </is>
      </c>
    </row>
    <row r="2">
      <c r="B2" s="2" t="inlineStr">
        <is>
          <t>Sep. 30, 2021</t>
        </is>
      </c>
      <c r="C2" s="2" t="inlineStr">
        <is>
          <t>Dec. 31, 2020</t>
        </is>
      </c>
    </row>
    <row r="3">
      <c r="A3" s="3" t="inlineStr">
        <is>
          <t>Regulatory Assets and Liabilities</t>
        </is>
      </c>
    </row>
    <row r="4">
      <c r="A4" s="4" t="inlineStr">
        <is>
          <t>Total Regulatory Assets</t>
        </is>
      </c>
      <c r="B4" s="6" t="n">
        <v>328505</v>
      </c>
      <c r="C4" s="6" t="n">
        <v>325376</v>
      </c>
    </row>
    <row r="5">
      <c r="A5" s="4" t="inlineStr">
        <is>
          <t>Total Regulatory Liabilities</t>
        </is>
      </c>
      <c r="B5" s="5" t="n">
        <v>186829</v>
      </c>
      <c r="C5" s="5" t="n">
        <v>180718</v>
      </c>
    </row>
    <row r="6">
      <c r="A6" s="4" t="inlineStr">
        <is>
          <t>Future tax benefits due to customers</t>
        </is>
      </c>
    </row>
    <row r="7">
      <c r="A7" s="3" t="inlineStr">
        <is>
          <t>Regulatory Assets and Liabilities</t>
        </is>
      </c>
    </row>
    <row r="8">
      <c r="A8" s="4" t="inlineStr">
        <is>
          <t>Total Regulatory Liabilities</t>
        </is>
      </c>
      <c r="B8" s="5" t="n">
        <v>152204</v>
      </c>
      <c r="C8" s="5" t="n">
        <v>151011</v>
      </c>
    </row>
    <row r="9">
      <c r="A9" s="4" t="inlineStr">
        <is>
          <t>Retiree group health</t>
        </is>
      </c>
    </row>
    <row r="10">
      <c r="A10" s="3" t="inlineStr">
        <is>
          <t>Regulatory Assets and Liabilities</t>
        </is>
      </c>
    </row>
    <row r="11">
      <c r="A11" s="4" t="inlineStr">
        <is>
          <t>Total Regulatory Liabilities</t>
        </is>
      </c>
      <c r="B11" s="5" t="n">
        <v>18472</v>
      </c>
      <c r="C11" s="5" t="n">
        <v>18472</v>
      </c>
    </row>
    <row r="12">
      <c r="A12" s="4" t="inlineStr">
        <is>
          <t>HCBA</t>
        </is>
      </c>
    </row>
    <row r="13">
      <c r="A13" s="3" t="inlineStr">
        <is>
          <t>Regulatory Assets and Liabilities</t>
        </is>
      </c>
    </row>
    <row r="14">
      <c r="A14" s="4" t="inlineStr">
        <is>
          <t>Total Regulatory Liabilities</t>
        </is>
      </c>
      <c r="B14" s="5" t="n">
        <v>8733</v>
      </c>
      <c r="C14" s="5" t="n">
        <v>5320</v>
      </c>
    </row>
    <row r="15">
      <c r="A15" s="4" t="inlineStr">
        <is>
          <t>CEBA</t>
        </is>
      </c>
    </row>
    <row r="16">
      <c r="A16" s="3" t="inlineStr">
        <is>
          <t>Regulatory Assets and Liabilities</t>
        </is>
      </c>
    </row>
    <row r="17">
      <c r="A17" s="4" t="inlineStr">
        <is>
          <t>Total Regulatory Liabilities</t>
        </is>
      </c>
      <c r="B17" s="5" t="n">
        <v>6210</v>
      </c>
      <c r="C17" s="5" t="n">
        <v>3837</v>
      </c>
    </row>
    <row r="18">
      <c r="A18" s="4" t="inlineStr">
        <is>
          <t>Net WRAM and MCBA long-term payable</t>
        </is>
      </c>
    </row>
    <row r="19">
      <c r="A19" s="3" t="inlineStr">
        <is>
          <t>Regulatory Assets and Liabilities</t>
        </is>
      </c>
    </row>
    <row r="20">
      <c r="A20" s="4" t="inlineStr">
        <is>
          <t>Total Regulatory Liabilities</t>
        </is>
      </c>
      <c r="B20" s="5" t="n">
        <v>118</v>
      </c>
      <c r="C20" s="5" t="n">
        <v>479</v>
      </c>
    </row>
    <row r="21">
      <c r="A21" s="4" t="inlineStr">
        <is>
          <t>Other regulatory liabilities</t>
        </is>
      </c>
    </row>
    <row r="22">
      <c r="A22" s="3" t="inlineStr">
        <is>
          <t>Regulatory Assets and Liabilities</t>
        </is>
      </c>
    </row>
    <row r="23">
      <c r="A23" s="4" t="inlineStr">
        <is>
          <t>Total Regulatory Liabilities</t>
        </is>
      </c>
      <c r="B23" s="5" t="n">
        <v>1092</v>
      </c>
      <c r="C23" s="5" t="n">
        <v>1599</v>
      </c>
    </row>
    <row r="24">
      <c r="A24" s="4" t="inlineStr">
        <is>
          <t>Pension and retiree group health</t>
        </is>
      </c>
    </row>
    <row r="25">
      <c r="A25" s="3" t="inlineStr">
        <is>
          <t>Regulatory Assets and Liabilities</t>
        </is>
      </c>
    </row>
    <row r="26">
      <c r="A26" s="4" t="inlineStr">
        <is>
          <t>Total Regulatory Assets</t>
        </is>
      </c>
      <c r="B26" s="5" t="n">
        <v>59094</v>
      </c>
      <c r="C26" s="5" t="n">
        <v>59588</v>
      </c>
    </row>
    <row r="27">
      <c r="A27" s="4" t="inlineStr">
        <is>
          <t>Future tax benefits due to customers</t>
        </is>
      </c>
    </row>
    <row r="28">
      <c r="A28" s="3" t="inlineStr">
        <is>
          <t>Regulatory Assets and Liabilities</t>
        </is>
      </c>
    </row>
    <row r="29">
      <c r="A29" s="4" t="inlineStr">
        <is>
          <t>Total Regulatory Assets</t>
        </is>
      </c>
      <c r="B29" s="5" t="n">
        <v>124854</v>
      </c>
      <c r="C29" s="5" t="n">
        <v>120365</v>
      </c>
    </row>
    <row r="30">
      <c r="A30" s="4" t="inlineStr">
        <is>
          <t>Other accrued benefits</t>
        </is>
      </c>
    </row>
    <row r="31">
      <c r="A31" s="3" t="inlineStr">
        <is>
          <t>Regulatory Assets and Liabilities</t>
        </is>
      </c>
    </row>
    <row r="32">
      <c r="A32" s="4" t="inlineStr">
        <is>
          <t>Total Regulatory Assets</t>
        </is>
      </c>
      <c r="B32" s="5" t="n">
        <v>22744</v>
      </c>
      <c r="C32" s="5" t="n">
        <v>21692</v>
      </c>
    </row>
    <row r="33">
      <c r="A33" s="4" t="inlineStr">
        <is>
          <t>Net WRAM and MCBA long-term accounts receivable</t>
        </is>
      </c>
    </row>
    <row r="34">
      <c r="A34" s="3" t="inlineStr">
        <is>
          <t>Regulatory Assets and Liabilities</t>
        </is>
      </c>
    </row>
    <row r="35">
      <c r="A35" s="4" t="inlineStr">
        <is>
          <t>Total Regulatory Assets</t>
        </is>
      </c>
      <c r="B35" s="5" t="n">
        <v>34606</v>
      </c>
      <c r="C35" s="5" t="n">
        <v>33136</v>
      </c>
    </row>
    <row r="36">
      <c r="A36" s="4" t="inlineStr">
        <is>
          <t>Asset retirement obligations, net</t>
        </is>
      </c>
    </row>
    <row r="37">
      <c r="A37" s="3" t="inlineStr">
        <is>
          <t>Regulatory Assets and Liabilities</t>
        </is>
      </c>
    </row>
    <row r="38">
      <c r="A38" s="4" t="inlineStr">
        <is>
          <t>Total Regulatory Assets</t>
        </is>
      </c>
      <c r="B38" s="5" t="n">
        <v>22668</v>
      </c>
      <c r="C38" s="5" t="n">
        <v>21110</v>
      </c>
    </row>
    <row r="39">
      <c r="A39" s="4" t="inlineStr">
        <is>
          <t>IRMA long-term accounts receivable</t>
        </is>
      </c>
    </row>
    <row r="40">
      <c r="A40" s="3" t="inlineStr">
        <is>
          <t>Regulatory Assets and Liabilities</t>
        </is>
      </c>
    </row>
    <row r="41">
      <c r="A41" s="4" t="inlineStr">
        <is>
          <t>Total Regulatory Assets</t>
        </is>
      </c>
      <c r="B41" s="6" t="n">
        <v>11614</v>
      </c>
      <c r="C41" s="5" t="n">
        <v>14705</v>
      </c>
    </row>
    <row r="42">
      <c r="A42" s="4" t="inlineStr">
        <is>
          <t>Tank coating</t>
        </is>
      </c>
    </row>
    <row r="43">
      <c r="A43" s="3" t="inlineStr">
        <is>
          <t>Regulatory Assets and Liabilities</t>
        </is>
      </c>
    </row>
    <row r="44">
      <c r="A44" s="4" t="inlineStr">
        <is>
          <t>Recovery Period</t>
        </is>
      </c>
      <c r="B44" s="4" t="inlineStr">
        <is>
          <t>10 years</t>
        </is>
      </c>
    </row>
    <row r="45">
      <c r="A45" s="4" t="inlineStr">
        <is>
          <t>Total Regulatory Assets</t>
        </is>
      </c>
      <c r="B45" s="6" t="n">
        <v>13513</v>
      </c>
      <c r="C45" s="5" t="n">
        <v>14018</v>
      </c>
    </row>
    <row r="46">
      <c r="A46" s="4" t="inlineStr">
        <is>
          <t>Recoverable property losses</t>
        </is>
      </c>
    </row>
    <row r="47">
      <c r="A47" s="3" t="inlineStr">
        <is>
          <t>Regulatory Assets and Liabilities</t>
        </is>
      </c>
    </row>
    <row r="48">
      <c r="A48" s="4" t="inlineStr">
        <is>
          <t>Recovery Period</t>
        </is>
      </c>
      <c r="B48" s="4" t="inlineStr">
        <is>
          <t>9 years</t>
        </is>
      </c>
    </row>
    <row r="49">
      <c r="A49" s="4" t="inlineStr">
        <is>
          <t>Total Regulatory Assets</t>
        </is>
      </c>
      <c r="B49" s="6" t="n">
        <v>4018</v>
      </c>
      <c r="C49" s="5" t="n">
        <v>4531</v>
      </c>
    </row>
    <row r="50">
      <c r="A50" s="4" t="inlineStr">
        <is>
          <t>PCBA</t>
        </is>
      </c>
    </row>
    <row r="51">
      <c r="A51" s="3" t="inlineStr">
        <is>
          <t>Regulatory Assets and Liabilities</t>
        </is>
      </c>
    </row>
    <row r="52">
      <c r="A52" s="4" t="inlineStr">
        <is>
          <t>Recovery Period</t>
        </is>
      </c>
      <c r="B52" s="4" t="inlineStr">
        <is>
          <t>1 year</t>
        </is>
      </c>
    </row>
    <row r="53">
      <c r="A53" s="4" t="inlineStr">
        <is>
          <t>Total Regulatory Assets</t>
        </is>
      </c>
      <c r="B53" s="6" t="n">
        <v>21178</v>
      </c>
      <c r="C53" s="5" t="n">
        <v>19647</v>
      </c>
    </row>
    <row r="54">
      <c r="A54" s="4" t="inlineStr">
        <is>
          <t>Other components of net periodic benefit cost</t>
        </is>
      </c>
    </row>
    <row r="55">
      <c r="A55" s="3" t="inlineStr">
        <is>
          <t>Regulatory Assets and Liabilities</t>
        </is>
      </c>
    </row>
    <row r="56">
      <c r="A56" s="4" t="inlineStr">
        <is>
          <t>Total Regulatory Assets</t>
        </is>
      </c>
      <c r="B56" s="6" t="n">
        <v>4255</v>
      </c>
      <c r="C56" s="5" t="n">
        <v>6736</v>
      </c>
    </row>
    <row r="57">
      <c r="A57" s="4" t="inlineStr">
        <is>
          <t>General district balancing account receivable</t>
        </is>
      </c>
    </row>
    <row r="58">
      <c r="A58" s="3" t="inlineStr">
        <is>
          <t>Regulatory Assets and Liabilities</t>
        </is>
      </c>
    </row>
    <row r="59">
      <c r="A59" s="4" t="inlineStr">
        <is>
          <t>Recovery Period</t>
        </is>
      </c>
      <c r="B59" s="4" t="inlineStr">
        <is>
          <t>1 year</t>
        </is>
      </c>
    </row>
    <row r="60">
      <c r="A60" s="4" t="inlineStr">
        <is>
          <t>Total Regulatory Assets</t>
        </is>
      </c>
      <c r="B60" s="6" t="n">
        <v>511</v>
      </c>
      <c r="C60" s="5" t="n">
        <v>1830</v>
      </c>
    </row>
    <row r="61">
      <c r="A61" s="4" t="inlineStr">
        <is>
          <t>Low-income rate assistance (LIRA) and Rate support fund (RSF) accounts receivable</t>
        </is>
      </c>
    </row>
    <row r="62">
      <c r="A62" s="3" t="inlineStr">
        <is>
          <t>Regulatory Assets and Liabilities</t>
        </is>
      </c>
    </row>
    <row r="63">
      <c r="A63" s="4" t="inlineStr">
        <is>
          <t>Recovery Period</t>
        </is>
      </c>
      <c r="B63" s="4" t="inlineStr">
        <is>
          <t>1 year</t>
        </is>
      </c>
    </row>
    <row r="64">
      <c r="A64" s="4" t="inlineStr">
        <is>
          <t>Total Regulatory Assets</t>
        </is>
      </c>
      <c r="B64" s="6" t="n">
        <v>5803</v>
      </c>
      <c r="C64" s="5" t="n">
        <v>5310</v>
      </c>
    </row>
    <row r="65">
      <c r="A65" s="4" t="inlineStr">
        <is>
          <t>Other regulatory assets</t>
        </is>
      </c>
    </row>
    <row r="66">
      <c r="A66" s="3" t="inlineStr">
        <is>
          <t>Regulatory Assets and Liabilities</t>
        </is>
      </c>
    </row>
    <row r="67">
      <c r="A67" s="4" t="inlineStr">
        <is>
          <t>Total Regulatory Assets</t>
        </is>
      </c>
      <c r="B67" s="6" t="n">
        <v>3647</v>
      </c>
      <c r="C67" s="6" t="n">
        <v>2708</v>
      </c>
    </row>
    <row r="68">
      <c r="A68" s="4" t="inlineStr">
        <is>
          <t>Minimum | Net WRAM and MCBA long-term accounts receivable</t>
        </is>
      </c>
    </row>
    <row r="69">
      <c r="A69" s="3" t="inlineStr">
        <is>
          <t>Regulatory Assets and Liabilities</t>
        </is>
      </c>
    </row>
    <row r="70">
      <c r="A70" s="4" t="inlineStr">
        <is>
          <t>Recovery Period</t>
        </is>
      </c>
      <c r="B70" s="4" t="inlineStr">
        <is>
          <t>1 year</t>
        </is>
      </c>
    </row>
    <row r="71">
      <c r="A71" s="4" t="inlineStr">
        <is>
          <t>Minimum | IRMA long-term accounts receivable</t>
        </is>
      </c>
    </row>
    <row r="72">
      <c r="A72" s="3" t="inlineStr">
        <is>
          <t>Regulatory Assets and Liabilities</t>
        </is>
      </c>
    </row>
    <row r="73">
      <c r="A73" s="4" t="inlineStr">
        <is>
          <t>Recovery Period</t>
        </is>
      </c>
      <c r="B73" s="4" t="inlineStr">
        <is>
          <t>1 year</t>
        </is>
      </c>
    </row>
    <row r="74">
      <c r="A74" s="4" t="inlineStr">
        <is>
          <t>Maximum | Net WRAM and MCBA long-term accounts receivable</t>
        </is>
      </c>
    </row>
    <row r="75">
      <c r="A75" s="3" t="inlineStr">
        <is>
          <t>Regulatory Assets and Liabilities</t>
        </is>
      </c>
    </row>
    <row r="76">
      <c r="A76" s="4" t="inlineStr">
        <is>
          <t>Recovery Period</t>
        </is>
      </c>
      <c r="B76" s="4" t="inlineStr">
        <is>
          <t>2 years</t>
        </is>
      </c>
    </row>
    <row r="77">
      <c r="A77" s="4" t="inlineStr">
        <is>
          <t>Maximum | IRMA long-term accounts receivable</t>
        </is>
      </c>
    </row>
    <row r="78">
      <c r="A78" s="3" t="inlineStr">
        <is>
          <t>Regulatory Assets and Liabilities</t>
        </is>
      </c>
    </row>
    <row r="79">
      <c r="A79" s="4" t="inlineStr">
        <is>
          <t>Recovery Period</t>
        </is>
      </c>
      <c r="B79"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Narrative (Details) - USD ($) $ in Thousands</t>
        </is>
      </c>
      <c r="B1" s="2" t="inlineStr">
        <is>
          <t>Sep. 30, 2021</t>
        </is>
      </c>
      <c r="C1" s="2" t="inlineStr">
        <is>
          <t>Dec. 31, 2020</t>
        </is>
      </c>
    </row>
    <row r="2">
      <c r="A2" s="3" t="inlineStr">
        <is>
          <t>Regulated Operations [Abstract]</t>
        </is>
      </c>
    </row>
    <row r="3">
      <c r="A3" s="4" t="inlineStr">
        <is>
          <t>Short-term portion of the regulatory assets</t>
        </is>
      </c>
      <c r="B3" s="6" t="n">
        <v>85027</v>
      </c>
      <c r="C3" s="6" t="n">
        <v>96241</v>
      </c>
    </row>
    <row r="4">
      <c r="A4" s="4" t="inlineStr">
        <is>
          <t>Short-term portion of the regulatory liabilities</t>
        </is>
      </c>
      <c r="B4" s="6" t="n">
        <v>19273</v>
      </c>
      <c r="C4" s="6" t="n">
        <v>34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1</t>
        </is>
      </c>
      <c r="C1" s="2" t="inlineStr">
        <is>
          <t>Dec. 31, 2020</t>
        </is>
      </c>
    </row>
    <row r="2">
      <c r="A2" s="3" t="inlineStr">
        <is>
          <t>Commitments and Contingencies Disclosure [Abstract]</t>
        </is>
      </c>
    </row>
    <row r="3">
      <c r="A3" s="4" t="inlineStr">
        <is>
          <t>Contingency loss recognized liability</t>
        </is>
      </c>
      <c r="B3" s="8" t="n">
        <v>2.2</v>
      </c>
      <c r="C3" s="8" t="n">
        <v>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Fair Value of Financial Assets and Liabilities - Narrative (Details)</t>
        </is>
      </c>
      <c r="B1" s="2" t="inlineStr">
        <is>
          <t>9 Months Ended</t>
        </is>
      </c>
    </row>
    <row r="2">
      <c r="B2" s="2" t="inlineStr">
        <is>
          <t>Sep. 30, 2021</t>
        </is>
      </c>
    </row>
    <row r="3">
      <c r="A3" s="3" t="inlineStr">
        <is>
          <t>Fair Value Disclosures [Abstract]</t>
        </is>
      </c>
    </row>
    <row r="4">
      <c r="A4" s="4" t="inlineStr">
        <is>
          <t>Risk premium (as a percent)</t>
        </is>
      </c>
      <c r="B4" s="4" t="inlineStr">
        <is>
          <t>0.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Long Term Debt at Fair Value (Details) - USD ($) $ in Thousands</t>
        </is>
      </c>
      <c r="B1" s="2" t="inlineStr">
        <is>
          <t>Sep. 30, 2021</t>
        </is>
      </c>
      <c r="C1" s="2" t="inlineStr">
        <is>
          <t>Dec. 31, 2020</t>
        </is>
      </c>
    </row>
    <row r="2">
      <c r="A2" s="4" t="inlineStr">
        <is>
          <t>Cost</t>
        </is>
      </c>
    </row>
    <row r="3">
      <c r="A3" s="3" t="inlineStr">
        <is>
          <t>Fair Value of Financial Assets and Liabilities</t>
        </is>
      </c>
    </row>
    <row r="4">
      <c r="A4" s="4" t="inlineStr">
        <is>
          <t>Long-term debt, including current maturities, net</t>
        </is>
      </c>
      <c r="B4" s="6" t="n">
        <v>1064904</v>
      </c>
      <c r="C4" s="6" t="n">
        <v>786227</v>
      </c>
    </row>
    <row r="5">
      <c r="A5" s="4" t="inlineStr">
        <is>
          <t>Fair Value</t>
        </is>
      </c>
    </row>
    <row r="6">
      <c r="A6" s="3" t="inlineStr">
        <is>
          <t>Fair Value of Financial Assets and Liabilities</t>
        </is>
      </c>
    </row>
    <row r="7">
      <c r="A7" s="4" t="inlineStr">
        <is>
          <t>Long-term debt, including current maturities, net</t>
        </is>
      </c>
      <c r="B7" s="5" t="n">
        <v>1323114</v>
      </c>
      <c r="C7" s="5" t="n">
        <v>944447</v>
      </c>
    </row>
    <row r="8">
      <c r="A8" s="4" t="inlineStr">
        <is>
          <t>Fair Value | Level 1</t>
        </is>
      </c>
    </row>
    <row r="9">
      <c r="A9" s="3" t="inlineStr">
        <is>
          <t>Fair Value of Financial Assets and Liabilities</t>
        </is>
      </c>
    </row>
    <row r="10">
      <c r="A10" s="4" t="inlineStr">
        <is>
          <t>Long-term debt, including current maturities, net</t>
        </is>
      </c>
      <c r="B10" s="5" t="n">
        <v>0</v>
      </c>
      <c r="C10" s="5" t="n">
        <v>0</v>
      </c>
    </row>
    <row r="11">
      <c r="A11" s="4" t="inlineStr">
        <is>
          <t>Fair Value | Level 2</t>
        </is>
      </c>
    </row>
    <row r="12">
      <c r="A12" s="3" t="inlineStr">
        <is>
          <t>Fair Value of Financial Assets and Liabilities</t>
        </is>
      </c>
    </row>
    <row r="13">
      <c r="A13" s="4" t="inlineStr">
        <is>
          <t>Long-term debt, including current maturities, net</t>
        </is>
      </c>
      <c r="B13" s="5" t="n">
        <v>1323114</v>
      </c>
      <c r="C13" s="5" t="n">
        <v>944447</v>
      </c>
    </row>
    <row r="14">
      <c r="A14" s="4" t="inlineStr">
        <is>
          <t>Fair Value | Level 3</t>
        </is>
      </c>
    </row>
    <row r="15">
      <c r="A15" s="3" t="inlineStr">
        <is>
          <t>Fair Value of Financial Assets and Liabilities</t>
        </is>
      </c>
    </row>
    <row r="16">
      <c r="A16" s="4" t="inlineStr">
        <is>
          <t>Long-term debt, including current maturities, net</t>
        </is>
      </c>
      <c r="B16" s="6" t="n">
        <v>0</v>
      </c>
      <c r="C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97543</v>
      </c>
      <c r="C4" s="6" t="n">
        <v>81334</v>
      </c>
    </row>
    <row r="5">
      <c r="A5" s="3" t="inlineStr">
        <is>
          <t>Adjustments to reconcile net income to net cash provided by operating activities:</t>
        </is>
      </c>
    </row>
    <row r="6">
      <c r="A6" s="4" t="inlineStr">
        <is>
          <t>Depreciation and amortization</t>
        </is>
      </c>
      <c r="B6" s="5" t="n">
        <v>83673</v>
      </c>
      <c r="C6" s="5" t="n">
        <v>75550</v>
      </c>
    </row>
    <row r="7">
      <c r="A7" s="4" t="inlineStr">
        <is>
          <t>Change in value of life insurance contracts</t>
        </is>
      </c>
      <c r="B7" s="5" t="n">
        <v>-2097</v>
      </c>
      <c r="C7" s="5" t="n">
        <v>-621</v>
      </c>
    </row>
    <row r="8">
      <c r="A8" s="4" t="inlineStr">
        <is>
          <t>Allowance for equity funds used during construction</t>
        </is>
      </c>
      <c r="B8" s="5" t="n">
        <v>-2290</v>
      </c>
      <c r="C8" s="5" t="n">
        <v>-4292</v>
      </c>
    </row>
    <row r="9">
      <c r="A9" s="3" t="inlineStr">
        <is>
          <t>Changes in operating assets and liabilities:</t>
        </is>
      </c>
    </row>
    <row r="10">
      <c r="A10" s="4" t="inlineStr">
        <is>
          <t>Receivables and unbilled revenue</t>
        </is>
      </c>
      <c r="B10" s="5" t="n">
        <v>-43220</v>
      </c>
      <c r="C10" s="5" t="n">
        <v>-41374</v>
      </c>
    </row>
    <row r="11">
      <c r="A11" s="4" t="inlineStr">
        <is>
          <t>Accounts payable</t>
        </is>
      </c>
      <c r="B11" s="5" t="n">
        <v>-2914</v>
      </c>
      <c r="C11" s="5" t="n">
        <v>7199</v>
      </c>
    </row>
    <row r="12">
      <c r="A12" s="4" t="inlineStr">
        <is>
          <t>Other current assets</t>
        </is>
      </c>
      <c r="B12" s="5" t="n">
        <v>1654</v>
      </c>
      <c r="C12" s="5" t="n">
        <v>-536</v>
      </c>
    </row>
    <row r="13">
      <c r="A13" s="4" t="inlineStr">
        <is>
          <t>Other current liabilities</t>
        </is>
      </c>
      <c r="B13" s="5" t="n">
        <v>16541</v>
      </c>
      <c r="C13" s="5" t="n">
        <v>16304</v>
      </c>
    </row>
    <row r="14">
      <c r="A14" s="4" t="inlineStr">
        <is>
          <t>Other changes in noncurrent assets and liabilities</t>
        </is>
      </c>
      <c r="B14" s="5" t="n">
        <v>30268</v>
      </c>
      <c r="C14" s="5" t="n">
        <v>-36900</v>
      </c>
    </row>
    <row r="15">
      <c r="A15" s="4" t="inlineStr">
        <is>
          <t>Net cash provided by operating activities</t>
        </is>
      </c>
      <c r="B15" s="5" t="n">
        <v>179158</v>
      </c>
      <c r="C15" s="5" t="n">
        <v>96664</v>
      </c>
    </row>
    <row r="16">
      <c r="A16" s="3" t="inlineStr">
        <is>
          <t>Investing activities:</t>
        </is>
      </c>
    </row>
    <row r="17">
      <c r="A17" s="4" t="inlineStr">
        <is>
          <t>Utility plant expenditures</t>
        </is>
      </c>
      <c r="B17" s="5" t="n">
        <v>-207748</v>
      </c>
      <c r="C17" s="5" t="n">
        <v>-221261</v>
      </c>
    </row>
    <row r="18">
      <c r="A18" s="4" t="inlineStr">
        <is>
          <t>Purchase of life insurance contracts</t>
        </is>
      </c>
      <c r="B18" s="5" t="n">
        <v>-2335</v>
      </c>
      <c r="C18" s="5" t="n">
        <v>-2335</v>
      </c>
    </row>
    <row r="19">
      <c r="A19" s="4" t="inlineStr">
        <is>
          <t>Business acquisition, net of cash acquired</t>
        </is>
      </c>
      <c r="B19" s="5" t="n">
        <v>-6451</v>
      </c>
      <c r="C19" s="5" t="n">
        <v>-39544</v>
      </c>
    </row>
    <row r="20">
      <c r="A20" s="4" t="inlineStr">
        <is>
          <t>Return of investment</t>
        </is>
      </c>
      <c r="B20" s="5" t="n">
        <v>1000</v>
      </c>
      <c r="C20" s="5" t="n">
        <v>0</v>
      </c>
    </row>
    <row r="21">
      <c r="A21" s="4" t="inlineStr">
        <is>
          <t>Net cash used in investing activities</t>
        </is>
      </c>
      <c r="B21" s="5" t="n">
        <v>-215534</v>
      </c>
      <c r="C21" s="5" t="n">
        <v>-263140</v>
      </c>
    </row>
    <row r="22">
      <c r="A22" s="3" t="inlineStr">
        <is>
          <t>Financing activities:</t>
        </is>
      </c>
    </row>
    <row r="23">
      <c r="A23" s="4" t="inlineStr">
        <is>
          <t>Short-term borrowings</t>
        </is>
      </c>
      <c r="B23" s="5" t="n">
        <v>180000</v>
      </c>
      <c r="C23" s="5" t="n">
        <v>270000</v>
      </c>
    </row>
    <row r="24">
      <c r="A24" s="4" t="inlineStr">
        <is>
          <t>Repayment of short-term borrowings</t>
        </is>
      </c>
      <c r="B24" s="5" t="n">
        <v>-430000</v>
      </c>
      <c r="C24" s="5" t="n">
        <v>-70000</v>
      </c>
    </row>
    <row r="25">
      <c r="A25" s="4" t="inlineStr">
        <is>
          <t>Issuance of long-term debt, net of debt issuance costs of $1,064 for 2021 and $0 for 2020</t>
        </is>
      </c>
      <c r="B25" s="5" t="n">
        <v>278936</v>
      </c>
      <c r="C25" s="5" t="n">
        <v>0</v>
      </c>
    </row>
    <row r="26">
      <c r="A26" s="4" t="inlineStr">
        <is>
          <t>Repayment of long-term debt</t>
        </is>
      </c>
      <c r="B26" s="5" t="n">
        <v>-1522</v>
      </c>
      <c r="C26" s="5" t="n">
        <v>-1535</v>
      </c>
    </row>
    <row r="27">
      <c r="A27" s="4" t="inlineStr">
        <is>
          <t>Advances and contributions in aid of construction</t>
        </is>
      </c>
      <c r="B27" s="5" t="n">
        <v>21663</v>
      </c>
      <c r="C27" s="5" t="n">
        <v>19862</v>
      </c>
    </row>
    <row r="28">
      <c r="A28" s="4" t="inlineStr">
        <is>
          <t>Refunds of advances for construction</t>
        </is>
      </c>
      <c r="B28" s="5" t="n">
        <v>-8204</v>
      </c>
      <c r="C28" s="5" t="n">
        <v>-7017</v>
      </c>
    </row>
    <row r="29">
      <c r="A29" s="4" t="inlineStr">
        <is>
          <t>Repurchase of common stock</t>
        </is>
      </c>
      <c r="B29" s="5" t="n">
        <v>-1593</v>
      </c>
      <c r="C29" s="5" t="n">
        <v>-1578</v>
      </c>
    </row>
    <row r="30">
      <c r="A30" s="4" t="inlineStr">
        <is>
          <t>Issuance of common stock</t>
        </is>
      </c>
      <c r="B30" s="5" t="n">
        <v>128507</v>
      </c>
      <c r="C30" s="5" t="n">
        <v>58573</v>
      </c>
    </row>
    <row r="31">
      <c r="A31" s="4" t="inlineStr">
        <is>
          <t>Dividends paid</t>
        </is>
      </c>
      <c r="B31" s="5" t="n">
        <v>-35146</v>
      </c>
      <c r="C31" s="5" t="n">
        <v>-31177</v>
      </c>
    </row>
    <row r="32">
      <c r="A32" s="4" t="inlineStr">
        <is>
          <t>Net cash provided by financing activities</t>
        </is>
      </c>
      <c r="B32" s="5" t="n">
        <v>132641</v>
      </c>
      <c r="C32" s="5" t="n">
        <v>237128</v>
      </c>
    </row>
    <row r="33">
      <c r="A33" s="4" t="inlineStr">
        <is>
          <t>Change in cash, cash equivalents, and restricted cash</t>
        </is>
      </c>
      <c r="B33" s="5" t="n">
        <v>96265</v>
      </c>
      <c r="C33" s="5" t="n">
        <v>70652</v>
      </c>
    </row>
    <row r="34">
      <c r="A34" s="4" t="inlineStr">
        <is>
          <t>Cash, cash equivalents, and restricted cash at beginning of period</t>
        </is>
      </c>
      <c r="B34" s="5" t="n">
        <v>45129</v>
      </c>
      <c r="C34" s="5" t="n">
        <v>43298</v>
      </c>
    </row>
    <row r="35">
      <c r="A35" s="4" t="inlineStr">
        <is>
          <t>Cash, cash equivalents, and restricted cash at end of period</t>
        </is>
      </c>
      <c r="B35" s="5" t="n">
        <v>141394</v>
      </c>
      <c r="C35" s="5" t="n">
        <v>113950</v>
      </c>
    </row>
    <row r="36">
      <c r="A36" s="3" t="inlineStr">
        <is>
          <t>Supplemental information:</t>
        </is>
      </c>
    </row>
    <row r="37">
      <c r="A37" s="4" t="inlineStr">
        <is>
          <t>Cash paid for interest (net of amounts capitalized)</t>
        </is>
      </c>
      <c r="B37" s="5" t="n">
        <v>20162</v>
      </c>
      <c r="C37" s="5" t="n">
        <v>21862</v>
      </c>
    </row>
    <row r="38">
      <c r="A38" s="3" t="inlineStr">
        <is>
          <t>Supplemental disclosure of non-cash activities:</t>
        </is>
      </c>
    </row>
    <row r="39">
      <c r="A39" s="4" t="inlineStr">
        <is>
          <t>Accrued payables for investments in utility plant</t>
        </is>
      </c>
      <c r="B39" s="5" t="n">
        <v>63047</v>
      </c>
      <c r="C39" s="5" t="n">
        <v>47015</v>
      </c>
    </row>
    <row r="40">
      <c r="A40" s="4" t="inlineStr">
        <is>
          <t>Utility plant contribution by developers</t>
        </is>
      </c>
      <c r="B40" s="6" t="n">
        <v>22666</v>
      </c>
      <c r="C40" s="6" t="n">
        <v>227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Payments of debt issuance costs</t>
        </is>
      </c>
      <c r="B4" s="6" t="n">
        <v>1064</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 and Basis of Presentation</t>
        </is>
      </c>
      <c r="B4" s="4" t="inlineStr">
        <is>
          <t>Organization and Operations and Basis of Presentation California Water Service Group (the Company) is a holding company that provides water utility and other related services in California, Washington, New Mexico, Hawaii, and Texas through its wholly-owned subsidiaries. California Water Service Company (Cal Water), Washington Water Service Company (Washington Water), New Mexico Water Service Company (New Mexico Water), Hawaii Water Service Company, Inc. (Hawaii Water), and TWSC, Inc. (Texas Water) provide regulated utility services under the rules and regulations of their respective state’s regulatory commissions (jointly referred to herein as the Commissions). CWS Utility Services and HWS Utility Services LLC provide non-regulated water utility and utility-related services. The Company operates in one reportable segment, providing water and related utility services. Basis of Presentation The unaudited condensed consolidated interim financial information has been prepared in accordance with accounting principles generally accepted in the United States of America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unaudited condensed consolidated financial statements should be read in conjunction with the Company’s consolidated financial statements included in its Annual Report on Form 10-K for the year ended December 31, 2020 as filed with the SEC on February 25, 2021. The preparation of the Company’s unaudited condensed consolidated interim financial statements in accordance with GAAP requires management to make estimates and assumptions that affect the reported amounts of assets and liabilities and disclosure of contingent assets and liabilities at the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revenues earned but not yet billed, asset retirement obligations, allowance for credit losses, pension and other employee benefit plan liabilities, and income tax-related assets and liabilities. Actual results could differ from these estimates. In the opinion of management, the accompanying unaudited condensed consolidated interim financial statements reflect all adjustments, consisting of normal recurring transactions that are necessary to provide a fair presentation of the results for the periods covered. Due to the seasonal nature of the water business, the results for interim periods are not indicative of the results for a 12-month period. Revenue and income are generally higher in the warm, dry summer months when water usage and sales are greater. Revenue and income are generally lower in the winter months when cooler temperatures and rainfall curtail water usage and sales. Noncontrolling Interests Noncontrolling interests in the Company’s condensed consolidated financial statements represents a 30.20% interest not owned by Texas Water in a consolidated subsidiary. Texas Water obtained control over the subsidiary on May 1, 2021. Since the Company controls this subsidiary, its financial statements are consolidated with those of the Company, and the noncontrolling owner’s 30.20% share of the subsidiary’s net assets and results of operations is deducted and reported as noncontrolling interests on the condensed consolidated balance sheet and as net income or loss attributable to noncontrolling interests in the condensed consolidated statement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Operating revenue The following tables disaggregate the Company’s operating revenue by source for the three and nine months ended September 30, 2021 and 2020: Three Months Ended September 30 2021 2020 Revenue from contracts with customers $ 238,352 $ 222,474 Regulatory balancing account revenue (a) 18,371 81,634 Total operating revenue $ 256,723 $ 304,108 Nine Months Ended September 30 2021 2020 Revenue from contracts with customers $ 597,337 $ 529,804 Regulatory balancing account revenue (a) 20,246 75,351 Total operating revenue $ 617,583 $ 605,155 (a) The adjustments for the Company’s Water Revenue Adjustment Mechanism (WRAM), Modified Cost Balancing Account (MCBA), Pension Cost Balancing Account (PCBA), and Health Cost Balancing Account (HCBA) for the first nine months ended September 30, 2020 were recorded in the three months ended September 30, 2020 as the Company received a proposed decision for its 2018 General Rate Case for Cal Water (2018 GRC) in October of 2020. The Company also recorded an adjustment for its interim rate memorandum account (IRMA) where it was authorized to track the effect of the delay in the resolution of the 2018 GRC on customer billings.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unaudited condensed consolidated balance sheets, is inconsequential. In the following tables, revenue from contracts with customers is disaggregated by class of customers for the three and nine months ended September 30, 2021 and 2020: Three Months Ended September 30 2021 2020 Residential $ 164,311 $ 151,938 Business 43,450 36,951 Industrial 7,347 7,496 Public authorities 14,126 12,862 Other (a) 9,118 13,227 Total revenue from contracts with customers $ 238,352 $ 222,474 Nine Months Ended September 30 2021 2020 Residential $ 400,653 $ 360,935 Business 106,902 93,175 Industrial 19,409 21,996 Public authorities 30,886 26,470 Other (a) 39,487 27,228 Total revenue from contracts with customers $ 597,337 $ 529,804 (a) Other includes accrued unbilled revenue.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se mechanisms include the following: The WRAM allows the Company to recognize the adopted level of volumetric revenues. The variance between adopted volumetric revenues and actual billed volumetric revenues for metered accounts is recorded as regulatory balancing account revenue. Cost-recovery rates, such as the MCBA, Conservation Expense Balancing Account (CEBA), PCBA, and HCBA, generally provide for recovery of the adopted levels of expenses for purchased water, purchased power, pump taxes, water conservation program costs, pension, and health care. Variances between adopted and actual costs are recorded as regulatory balancing account revenue. Due to the delay in the resolution of the 2018 GRC, the CPUC authorized Cal Water to track the effect of the delay on customer billings in an interim rates memorandum account (IRMA) effective January 1, 2020. Variances between actual customer billings and those that would have been billed assuming the GRC had been effective January 1, 2020 are recorded as regulatory balancing account revenue. Rates for the 2018 GRC were implemented on February 1, 2021; as a result, Cal Water recorded an IRMA regulatory asset for all of 2020 and for January of 2021.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s disaggregate the Company’s non-regulated revenue by source for the three and nine months ended September 30, 2021 and 2020: Three Months Ended September 30 2021 2020 Operating and maintenance revenue $ 4,110 $ 2,680 Other non-regulated revenue 894 625 Non-regulated revenue from contracts with customers 5,004 3,305 Lease revenue 809 629 Total non-regulated revenue $ 5,813 $ 3,934 Nine Months Ended September 30 2021 2020 Operating and maintenance revenue $ 12,122 $ 7,969 Other non-regulated revenue 2,550 2,223 Non-regulated revenue from contracts with customers 14,672 10,192 Lease revenue 2,087 1,777 Total non-regulated revenue $ 16,759 $ 11,969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Allowance for credit losses The Company measures expected credit losses for Customer Receivables, Other Receivables, and Unbilled Revenue on an aggregated level. These receivables are generally trade receivables due in one year or less or expected to be billed and collected in one year or less. The expected credit losses for Other Receivables and Unbilled Revenue are inconsequential. Customer receivables include receivables for water and wastewater services provided to residential customers, business, industrial, public authorities, and other customers. The expected credit losses for business, industrial, public authorities, and other customers are inconsequential. The overall risks related to the Company’s receivables are low as water and wastewater services are seen as essential services. The estimate for the allowance for credit losses is based on a historical loss ratio, in conjunction with a qualitative assessment of elements that impact the collectability of receivables to determine if the allowance for credit losses should be further adjusted in accordance with the accounting guidance for credit losses. Management contemplates available current information such as changes in economic factors, regulatory matters, industry trends, payment options and programs available to customers, and the methods that the Company is able to utilize to ensure payment. The Company reviewed its allowance for credit losses utilizing a quantitative assessment, which included trend analysis of customer billing and collection, aging by customer class, and unemployment rates. The Company also utilized a qualitative assessment, which considered the future collectability on customer outstanding balances, management's estimate of the cash recovery, and a general assessment of the economic conditions in the states in which the Company operates. The Company is also complying with the CPUC requirements to suspend customer disconnections for non-payment and ceased agency collection activities, and anticipates this situation will continue until further notice. The following table presents the activity in the allowance for credit losses for the period ended September 30, 2021 and December 31, 2020: Allowance for credit losses September 30, 2021 December 31, 2020 Beginning balance $ 5,246 $ 771 Provision for credit loss expense (723) 5,716 Write-offs (2,118) (1,730) Recoveries 408 489 Total ending allowance balance $ 2,813 $ 5,246 Cash, Cash Equivalents, and Restricted Cash The following table provides a reconciliation of cash, cash equivalents, and restricted cash within the Condensed Consolidated Balance Sheets that sum to the total of the same such amounts shown on the Condensed Consolidated Statements of Cash Flows: September 30, 2021 December 31, 2020 Cash and cash equivalents $ 140,368 $ 44,555 Restricted cash (included in "taxes, prepaid expenses and other assets") 1,026 574 Total cash, cash equivalents, and restricted cash shown in the statements of cash flows $ 141,394 $ 45,129 Adoption of New Accounting Standards In December 2019, the Financial Accounting Standards Board (FASB) issued Accounting Standards Update (ASU) 2019-12, Simplifying the Accounting for Income Taxes (Topic 740) . ASU 2019-12 simplifies the accounting for income taxes by removing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did not have a material impact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s equity incentive plan was approved and amended by stockholders on April 27, 2005 and May 20, 2014. The Company is authorized to issue awards up to 2,000,000 shares of common stock. During the first nine months of 2021, the Company granted Restricted Stock Awards (RSAs) to Officers and to members of the Board of Directors. An RSA share represents a restricted share of the Company's common stock and is valued based on the fair market value of the Company's common stock at the date of grant. RSAs granted to Officers vest over 36 months with the first year cliff vesting. In general, RSAs granted to Board members vest at the end of 12 months. The RSAs are recognized as expense evenly over 36 months for the shares granted to Officers and 12 months for the shares granted to Board members. As of September 30, 2021, there was approximately $2.3 million of total unrecognized compensation cost related to RSAs. The cost is expected to be recognized over a weighted average period of 1.5 years. A summary of the status of the outstanding RSAs as of September 30, 2021 is presented below: Number of RSA Shares Weighted-Average Grant-Date Fair Value RSAs at January 1, 2021 51,561 $ 50.92 Granted 50,981 53.92 Vested (36,039) 50.57 Forfeited — — RSAs at September 30, 2021 66,503 $ 53.41 During the first nine months of 2021, the Company granted performance-based Restricted Stock Units (RSUs) to Officers. An RSU represents the right to receive a share of the Company's common stock. Each award reflects a target number shares of common stock that may be issued to the award recipient. The 2021 awards may be earned upon the completion of a 3-year performance period. Whether RSUs are earned at the end of the performance period will be determined based on the achievement of certain performance objectives set by the Organization and Compensation Committee of the Board of Directors in connection with the issuance of the RSUs. The performance objectives are based on the Company's business plan covering the performance period. The performance objectives include achieving the budgeted return on equity, budgeted investment in utility plant, customer service standards, employee safety standards and water quality standards. Depending on the results achieved during the 3-year performance period, the actual number of shares that a grant recipient receives at the end of the performance period may range from 0% to 200% of the target shares granted, provided that the grantee is continuously employed by the Company through the vesting date. If prior to the vesting date employment is terminated by reason of death, disability or normal retirement, then a pro rata portion of this award will vest. RSUs are not included in diluted shares until earned. The RSUs are recognized as expense ratably over the 3-year performance period using a fair market value of the Company's common share at the date of grant and an estimated number of RSUs earned during the performance period. As of September 30, 2021, there was approximately $2.4 million of total unrecognized compensation cost related to RSUs. The cost is expected to be recognized over a weighted average period of 1.5 years. A summary of the status of the outstanding RSUs as of September 30, 2021 is presented below: Number of RSU Shares Weighted-Average Grant-Date Fair Value RSUs at January 1, 2021 87,787 $ 46.62 Granted 31,749 53.96 Performance criteria adjustment 12,257 52.96 Vested (38,897) 52.96 Forfeited (1,954) 35.40 RSUs at September 30, 2021 90,942 $ 52.71 The Company has recorded compensation costs for the RSAs and RSUs that are included in administrative and general operating expenses in the amount of $1.9 million and $1.8 million for the three months ended September 30, 2021 and 2020, respectively. For the nine months ended September 30, 2021 and 2020, the Company has recorded compensation costs for the RSAs and RSUs in the amount of $4.5 million and $3.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6:57Z</dcterms:created>
  <dcterms:modified xmlns:dcterms="http://purl.org/dc/terms/" xmlns:xsi="http://www.w3.org/2001/XMLSchema-instance" xsi:type="dcterms:W3CDTF">2021-10-28T20:16:57Z</dcterms:modified>
</cp:coreProperties>
</file>